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OF UNAUDI" sheetId="8" state="visible" r:id="rId8"/>
    <sheet xmlns:r="http://schemas.openxmlformats.org/officeDocument/2006/relationships" name="REVENUE RECOGNITION" sheetId="9" state="visible" r:id="rId9"/>
    <sheet xmlns:r="http://schemas.openxmlformats.org/officeDocument/2006/relationships" name="SHARE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ASH, CASH EQUIVALENTS AND REST" sheetId="13" state="visible" r:id="rId13"/>
    <sheet xmlns:r="http://schemas.openxmlformats.org/officeDocument/2006/relationships" name="LEASES" sheetId="14" state="visible" r:id="rId14"/>
    <sheet xmlns:r="http://schemas.openxmlformats.org/officeDocument/2006/relationships" name="FINANCING ARRANGEMENTS"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BASIS OF PRESENTATION OF UNAU_2" sheetId="18" state="visible" r:id="rId18"/>
    <sheet xmlns:r="http://schemas.openxmlformats.org/officeDocument/2006/relationships" name="BASIS OF PRESENTATION OF UNAU_3" sheetId="19" state="visible" r:id="rId19"/>
    <sheet xmlns:r="http://schemas.openxmlformats.org/officeDocument/2006/relationships" name="REVENUE RECOGNITION (Tables)" sheetId="20" state="visible" r:id="rId20"/>
    <sheet xmlns:r="http://schemas.openxmlformats.org/officeDocument/2006/relationships" name="SHAREHOLDERS' EQUITY (Tables)" sheetId="21" state="visible" r:id="rId21"/>
    <sheet xmlns:r="http://schemas.openxmlformats.org/officeDocument/2006/relationships" name="INCOME TAXES (Tables)" sheetId="22" state="visible" r:id="rId22"/>
    <sheet xmlns:r="http://schemas.openxmlformats.org/officeDocument/2006/relationships" name="CASH, CASH EQUIVALENTS AND RE_2" sheetId="23" state="visible" r:id="rId23"/>
    <sheet xmlns:r="http://schemas.openxmlformats.org/officeDocument/2006/relationships" name="LEASES (Tables)" sheetId="24" state="visible" r:id="rId24"/>
    <sheet xmlns:r="http://schemas.openxmlformats.org/officeDocument/2006/relationships" name="FINANCING ARRANGEMENTS (Tables)"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BASIS OF PRESENTATION OF UNAU_4" sheetId="28" state="visible" r:id="rId28"/>
    <sheet xmlns:r="http://schemas.openxmlformats.org/officeDocument/2006/relationships" name="BASIS OF PRESENTATION OF UNAU_5" sheetId="29" state="visible" r:id="rId29"/>
    <sheet xmlns:r="http://schemas.openxmlformats.org/officeDocument/2006/relationships" name="BASIS OF PRESENTATION OF UNAU_6" sheetId="30" state="visible" r:id="rId30"/>
    <sheet xmlns:r="http://schemas.openxmlformats.org/officeDocument/2006/relationships" name="BASIS OF PRESENTATION OF UNAU_7" sheetId="31" state="visible" r:id="rId31"/>
    <sheet xmlns:r="http://schemas.openxmlformats.org/officeDocument/2006/relationships" name="BASIS OF PRESENTATION OF UNAU_8" sheetId="32" state="visible" r:id="rId32"/>
    <sheet xmlns:r="http://schemas.openxmlformats.org/officeDocument/2006/relationships" name="BASIS OF PRESENTATION OF UNAU_9" sheetId="33" state="visible" r:id="rId33"/>
    <sheet xmlns:r="http://schemas.openxmlformats.org/officeDocument/2006/relationships" name="REVENUE RECOGNITION - Revenue R" sheetId="34" state="visible" r:id="rId34"/>
    <sheet xmlns:r="http://schemas.openxmlformats.org/officeDocument/2006/relationships" name="REVENUE RECOGNITION - Receivabl" sheetId="35" state="visible" r:id="rId35"/>
    <sheet xmlns:r="http://schemas.openxmlformats.org/officeDocument/2006/relationships" name="REVENUE RECOGNITION - Allowance" sheetId="36" state="visible" r:id="rId36"/>
    <sheet xmlns:r="http://schemas.openxmlformats.org/officeDocument/2006/relationships" name="REVENUE RECOGNITION - Broker Fe" sheetId="37" state="visible" r:id="rId37"/>
    <sheet xmlns:r="http://schemas.openxmlformats.org/officeDocument/2006/relationships" name="REVENUE RECOGNITION - Additiona" sheetId="38" state="visible" r:id="rId38"/>
    <sheet xmlns:r="http://schemas.openxmlformats.org/officeDocument/2006/relationships" name="REVENUE RECOGNITION - Future Es" sheetId="39" state="visible" r:id="rId39"/>
    <sheet xmlns:r="http://schemas.openxmlformats.org/officeDocument/2006/relationships" name="SHAREHOLDERS' EQUITY - Equity A" sheetId="40" state="visible" r:id="rId40"/>
    <sheet xmlns:r="http://schemas.openxmlformats.org/officeDocument/2006/relationships" name="SHAREHOLDERS' EQUITY - Addition" sheetId="41" state="visible" r:id="rId41"/>
    <sheet xmlns:r="http://schemas.openxmlformats.org/officeDocument/2006/relationships" name="INCOME TAXES - Summary of Incom" sheetId="42" state="visible" r:id="rId42"/>
    <sheet xmlns:r="http://schemas.openxmlformats.org/officeDocument/2006/relationships" name="COMMITMENTS AND CONTINGENCIES (" sheetId="43" state="visible" r:id="rId43"/>
    <sheet xmlns:r="http://schemas.openxmlformats.org/officeDocument/2006/relationships" name="CASH, CASH EQUIVALENTS AND RE_3" sheetId="44" state="visible" r:id="rId44"/>
    <sheet xmlns:r="http://schemas.openxmlformats.org/officeDocument/2006/relationships" name="LEASES - Narrative (Details)" sheetId="45" state="visible" r:id="rId45"/>
    <sheet xmlns:r="http://schemas.openxmlformats.org/officeDocument/2006/relationships" name="LEASES - Real Estate Taxes and " sheetId="46" state="visible" r:id="rId46"/>
    <sheet xmlns:r="http://schemas.openxmlformats.org/officeDocument/2006/relationships" name="LEASES Future - Operating Lease" sheetId="47" state="visible" r:id="rId47"/>
    <sheet xmlns:r="http://schemas.openxmlformats.org/officeDocument/2006/relationships" name="FINANCING ARRANGEMENTS - Schedu" sheetId="48" state="visible" r:id="rId48"/>
    <sheet xmlns:r="http://schemas.openxmlformats.org/officeDocument/2006/relationships" name="FINANCING ARRANGEMENTS - Revolv" sheetId="49" state="visible" r:id="rId49"/>
    <sheet xmlns:r="http://schemas.openxmlformats.org/officeDocument/2006/relationships" name="FAIR VALUE MEASUREMENTS - Sched" sheetId="50" state="visible" r:id="rId50"/>
    <sheet xmlns:r="http://schemas.openxmlformats.org/officeDocument/2006/relationships" name="SEGMENT INFORMATION - Reportabl" sheetId="51" state="visible" r:id="rId51"/>
    <sheet xmlns:r="http://schemas.openxmlformats.org/officeDocument/2006/relationships" name="SEGMENT INFORMATION - Operating"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Mar. 31, 2022</t>
        </is>
      </c>
      <c r="C2" s="2" t="inlineStr">
        <is>
          <t>May 0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725</t>
        </is>
      </c>
    </row>
    <row r="9">
      <c r="A9" s="4" t="inlineStr">
        <is>
          <t>Entity Registrant Name</t>
        </is>
      </c>
      <c r="B9" s="4" t="inlineStr">
        <is>
          <t>Regis Corp</t>
        </is>
      </c>
    </row>
    <row r="10">
      <c r="A10" s="4" t="inlineStr">
        <is>
          <t>Entity Incorporation, State or Country Code</t>
        </is>
      </c>
      <c r="B10" s="4" t="inlineStr">
        <is>
          <t>MN</t>
        </is>
      </c>
    </row>
    <row r="11">
      <c r="A11" s="4" t="inlineStr">
        <is>
          <t>Entity Tax Identification Number</t>
        </is>
      </c>
      <c r="B11" s="4" t="inlineStr">
        <is>
          <t>41-0749934</t>
        </is>
      </c>
    </row>
    <row r="12">
      <c r="A12" s="4" t="inlineStr">
        <is>
          <t>Entity Address, Address Line One</t>
        </is>
      </c>
      <c r="B12" s="4" t="inlineStr">
        <is>
          <t>3701 Wayzata Boulevard,</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6</t>
        </is>
      </c>
    </row>
    <row r="16">
      <c r="A16" s="4" t="inlineStr">
        <is>
          <t>City Area Code</t>
        </is>
      </c>
      <c r="B16" s="4" t="inlineStr">
        <is>
          <t>952</t>
        </is>
      </c>
    </row>
    <row r="17">
      <c r="A17" s="4" t="inlineStr">
        <is>
          <t>Local Phone Number</t>
        </is>
      </c>
      <c r="B17" s="4" t="inlineStr">
        <is>
          <t>947-777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5 par value</t>
        </is>
      </c>
    </row>
    <row r="25">
      <c r="A25" s="4" t="inlineStr">
        <is>
          <t>Trading Symbol</t>
        </is>
      </c>
      <c r="B25" s="4" t="inlineStr">
        <is>
          <t>RGS</t>
        </is>
      </c>
    </row>
    <row r="26">
      <c r="A26" s="4" t="inlineStr">
        <is>
          <t>Security Exchange Name</t>
        </is>
      </c>
      <c r="B26" s="4" t="inlineStr">
        <is>
          <t>NYSE</t>
        </is>
      </c>
    </row>
    <row r="27">
      <c r="A27" s="4" t="inlineStr">
        <is>
          <t>Entity Common Stock, Shares Outstanding</t>
        </is>
      </c>
      <c r="C27" s="5" t="n">
        <v>45505055</v>
      </c>
    </row>
    <row r="28">
      <c r="A28" s="4" t="inlineStr">
        <is>
          <t>Entity Central Index Key</t>
        </is>
      </c>
      <c r="B28" s="4" t="inlineStr">
        <is>
          <t>0000716643</t>
        </is>
      </c>
    </row>
    <row r="29">
      <c r="A29" s="4" t="inlineStr">
        <is>
          <t>Amendment Flag</t>
        </is>
      </c>
      <c r="B29" s="4" t="inlineStr">
        <is>
          <t>false</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Mar. 31, 2022</t>
        </is>
      </c>
    </row>
    <row r="3">
      <c r="A3" s="3" t="inlineStr">
        <is>
          <t>Stockholders' Equity Note [Abstract]</t>
        </is>
      </c>
    </row>
    <row r="4">
      <c r="A4" s="4" t="inlineStr">
        <is>
          <t>SHAREHOLDERS' EQUITY</t>
        </is>
      </c>
      <c r="B4" s="4" t="inlineStr">
        <is>
          <t>SHAREHOLDERS' EQUITY: Stock-Based Employee Compensation: During the three and nine months ended March 31, 2022, the Company granted various equity awards including RSUs, SOs, and SARs as follows: Three Months Ended March 31, 2022 Nine Months Ended March 31, 2022 Restricted stock units (RSUs) 54,545 827,841 Stock options (SOs) 92,500 630,000 Stock appreciation rights (SARs) 112,500 600,000 The RSUs granted during the third quarter of fiscal year 2022 were granted to a Board member who was appointed the chairman of the Board and vest on November 14, 2022. The RSUs granted during the nine months ended March 31, 2022 vest 20%, 20%, 60% over a three-year period subsequent to the grant date or cliff vest after a one-year period subsequent to the grant date. The SOs and SARs granted during the third quarter of fiscal year 2022 were granted to newly appointed members of the Company's executive team. The SOs and SARs granted during the three and nine months ended March 31, 2022 vest 20%, 20%, 60% over a three-year period subsequent to the grant date. Total compensation cost for stock-based payment arrangements totaling $0.5 and $1.7 million for the three months ended March 31, 2022 and 2021, respectively, and $0.9 and $1.8 million for the nine months ended March 31, 2022 and 2021, respectively, were recorded within general and administrative expense on the unaudited Condensed Consolidated Statement of Operations. In the nine months ended March 31, 2022 and 2021, stock compensation includes a benefit related to executive forfeitures of $2.0 and $2.7 million, respectively. Share Issuanc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INCOME TAXES: A summary of income tax benefits and corresponding effective tax rates is as follows: Three Months Ended March 31, Nine Months Ended March 31, 2022 2021 2022 2021 (Dollars in thousands) Income tax benefit $ 1,270 $ 333 $ 1,482 $ 1,368 Effective tax rate 4.4 % 3.0 % 3.3 % 1.7 % The recorded tax benefits and effective tax rates for the three and nine months ended March 31, 2022 and 2021 were different than what would normally be expected primarily due to the impact of the deferred tax valuation allowance. The Company is no longer subject to IRS examinations for years before 2014. Furthermore, with limited exceptions, the Company is no longer subject to state and international income tax examinations by tax authorities for years before 20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a plaintiff or defendant in various lawsuits and claims arising out of the normal course of business. Like certain other franchisors, the Company has faced allegations of franchise regulation and agreement violations. Additionally, because the Company may be the tenant under a master lease for a location subleased to a franchisee, the Company has faced allegations of non-payment of rent and associated charges. Further, similar to other large retail employers, the Company has been faced with allegations of purported class-wide consumer and wage and hour violations. In the three and nine months ended March 31, 2022, the Company recorded $1.0 and $2.0 million of potential settlement exposure related to litigation, respectively, of which $1.1 million was paid during the year. The Company's accrual related to potential settlement fees was $0.9 million as of March 31, 2022. Included in the charge in the third quarter is litigation brought in the 11th Judicial Circuit, St. Charles County, Missouri, in which the Company challenged a landlord regarding a lease the Company secured but the landlord leased to another tenant. The landlord in the case prevailed and the court ordered the Company to pay the landlord $0.5 million in attorney’s fees. The Company requested leave to appeal and plans to vigorously pursue overturning this judgment. In addition, the Company's existing point-of-sale system supplier had challenged the development of certain parts of the Company's technology systems in litigation brought in the Northern District of California. The Company and the supplier entered into an agreement, effective June 25, 2021, that provided for the dismissal of the lawsuit and set forth a commercial services agreement pursuant to which the supplier will assist in the transfer of franchise salons from its point-of-sale system to the Company's salon management system, Opensal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Mar. 31, 2022</t>
        </is>
      </c>
    </row>
    <row r="3">
      <c r="A3" s="3" t="inlineStr">
        <is>
          <t>Cash and Cash Equivalents [Abstract]</t>
        </is>
      </c>
    </row>
    <row r="4">
      <c r="A4" s="4" t="inlineStr">
        <is>
          <t>CASH, CASH EQUIVALENTS AND RESTRICTED CASH</t>
        </is>
      </c>
      <c r="B4" s="4" t="inlineStr">
        <is>
          <t>CASH, CASH EQUIVALENTS AND RESTRICTED CASH: 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March 31, June 30, (Dollars in thousands) Cash and cash equivalents $ 25,630 $ 19,191 Restricted cash, included in other current assets (1) 8,068 9,961 Total cash, cash equivalents and restricted cash $ 33,698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2</t>
        </is>
      </c>
    </row>
    <row r="3">
      <c r="A3" s="3" t="inlineStr">
        <is>
          <t>Leases [Abstract]</t>
        </is>
      </c>
    </row>
    <row r="4">
      <c r="A4" s="4" t="inlineStr">
        <is>
          <t>LEASES</t>
        </is>
      </c>
      <c r="B4"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March 31, Nine Months Ended March 31, 2022 2021 2022 2021 (Dollars in thousands) Office and warehouse rent $ 987 $ 1,351 $ 3,904 $ 3,748 Lease termination expense (benefit) (1) 225 (147) 1,803 6,523 Lease liability benefit (2) (357) (3,009) (3,284) (11,295) Franchise salon rent (3) (464) 297 111 1,455 Company-owned salon rent 855 9,509 3,603 33,697 Total $ 1,246 $ 8,001 $ 6,137 $ 34,128 _______________________________________________________________________________ (1) During the three months ended March 31, 2022, the Company incurred costs of $0.2 million to exit salons before the lease end date in order to relieve the Company of future lease obligations. During the nine months ended March 31, 2022, the Company paid $0.9 million to exit its distribution centers before the lease end dates and incurred costs of $0.9 million to exit salons before the lease end date in order to relieve the Company of future lease obligations. For the three and nine months ended March 31, 2021, lease termination fees include $0.3 and $4.9 million, respectively, of early termination payments to close salons before the lease end date to relieve the Company of future lease obligations and $(0.5) and $1.5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Includes the provision for uncollectible franchisee rent. The credit in the three months ended March 31, 2022 relates to lower estimated exposure.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March 31, 2022 and 2021, franchise rental income and franchise rent expense were $32.7 and $31.3 million, respectively and $100.2 and $95.9 million, respectively, for the nine months ended March 31, 2022 and 2021. These leases generally have lease terms of approximately five years. The Company expects to renew SmartStyle and some franchise leases upon expiration.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15 and 6.44 years and the weighted average discount rate was 4.22% and 4.11% for all salon operating leases as of March 31, 2022 and June 30,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months ended March 31, 2022 and 2021, the Company recognized a long-lived impairment charge of $0.3 and $0.8 million, respectively, which included $0.3 and $0.3 million, respectively, related to the ROU assets, in the unaudited Condensed Consolidated Statement of Operations. In the nine months ended March 31, 2022 and 2021, the Company recognized a long-lived impairment charge of $0.5 and $9.8 million, respectively, which included $0.5 and $6.3 million, respectively, related to the ROU assets, in the unaudited Condensed Consolidated Statement of Operations. The impairments recorded were primarily the result of triggering events identified on certain underperforming salons, salons that were identified to close in the year, and certain salons where franchisees were unable to fulfill their rent obligation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s, including its ROU assets. The Company's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As of March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31,816 $ 1,091 $ 584 $ 33,491 $ (31,816) $ 1,675 2023 117,500 3,743 2,365 123,608 (117,500) 6,108 2024 102,920 2,133 1,486 106,539 (102,920) 3,619 2025 86,453 735 1,525 88,713 (86,453) 2,260 2026 73,152 414 1,563 75,129 (73,152) 1,977 Thereafter 184,351 370 6,498 191,219 (184,351) 6,868 Total future obligations $ 596,192 $ 8,486 $ 14,021 $ 618,699 $ (596,192) $ 22,507 Less amounts representing interest 71,797 396 2,016 74,209 Present value of lease liabilities $ 524,395 $ 8,090 $ 12,005 $ 544,490 Less current lease liabilities 101,655 3,818 1,900 107,373 Long-term lease liabilities $ 422,740 $ 4,272 $ 10,105 $ 437,117 </t>
        </is>
      </c>
    </row>
    <row r="5">
      <c r="A5" s="4" t="inlineStr">
        <is>
          <t>LEASES</t>
        </is>
      </c>
      <c r="B5" s="4" t="inlineStr">
        <is>
          <t xml:space="preserve">LEASES: At contract inception, the Company determines whether a contract is, or contains, a lease by determining whether it conveys the right to control the use of the identified asset for a period of time. If the contract provides the Company the right to substantially all of the economic benefits from the use of the identified asset and the right to direct the use of the identified asset, the Company considers it to be, or contain, a lease. The Company leases its company-owned salons and some of its corporate facilities under operating leases. The original terms of the salon leases range from 1 to 20 years with many leases renewable for an additional 5 to 10-year term at the option of the Company. In addition to the obligation to make fixed rental payments for the use of the salons, the Company also has variable lease payments that are based on sales levels. For most leases, the Company is required to pay real estate taxes and other occupancy expenses. Total rent includes the following: Three Months Ended March 31, Nine Months Ended March 31, 2022 2021 2022 2021 (Dollars in thousands) Office and warehouse rent $ 987 $ 1,351 $ 3,904 $ 3,748 Lease termination expense (benefit) (1) 225 (147) 1,803 6,523 Lease liability benefit (2) (357) (3,009) (3,284) (11,295) Franchise salon rent (3) (464) 297 111 1,455 Company-owned salon rent 855 9,509 3,603 33,697 Total $ 1,246 $ 8,001 $ 6,137 $ 34,128 _______________________________________________________________________________ (1) During the three months ended March 31, 2022, the Company incurred costs of $0.2 million to exit salons before the lease end date in order to relieve the Company of future lease obligations. During the nine months ended March 31, 2022, the Company paid $0.9 million to exit its distribution centers before the lease end dates and incurred costs of $0.9 million to exit salons before the lease end date in order to relieve the Company of future lease obligations. For the three and nine months ended March 31, 2021, lease termination fees include $0.3 and $4.9 million, respectively, of early termination payments to close salons before the lease end date to relieve the Company of future lease obligations and $(0.5) and $1.5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Includes the provision for uncollectible franchisee rent. The credit in the three months ended March 31, 2022 relates to lower estimated exposure. The Company leases salon premises in which the majority of its franchisees operate and has entered into corresponding sublease arrangements with franchisees. All lease-related costs are passed through to the franchisees. The Company records the rental payments due from franchisees as franchise rental income and the corresponding amounts owed to landlords as franchise rent expense on the unaudited Condensed Consolidated Statement of Operations. For the three months ended March 31, 2022 and 2021, franchise rental income and franchise rent expense were $32.7 and $31.3 million, respectively and $100.2 and $95.9 million, respectively, for the nine months ended March 31, 2022 and 2021. These leases generally have lease terms of approximately five years. The Company expects to renew SmartStyle and some franchise leases upon expiration. Other leases are expected to be renewed by the franchisee upon expiration. For salon operating leases, the lease liability is initially and subsequently measured at the present value of the unpaid lease payments at the lease commencement date, including one lease term option when the lease is expected to be renewed. The ROU asset is initially and subsequently measured throughout the lease term at the carrying amount of the lease liability, plus initial direct costs, less any accrued lease payments and unamortized lease incentives received, if any. For leases classified as operating leases, expense for lease payments is recognized on a straight-line basis over the lease term, including the lease renewal option when the lease is expected to be renewed. Generally, the non-lease components, such as real estate taxes and other occupancy expenses, are separate from rent expense within the lease and are not included in the measurement of the lease liability because these charges are variable. The discount rate used to determine the present value of the lease payments is the Company's estimated collateralized incremental borrowing rate, based on the yield curve for the respective lease terms, as the interest rate implicit in the lease cannot generally be determined. The Company uses the portfolio approach in applying the discount rate based on the original lease term. The weighted average remaining lease term was 6.15 and 6.44 years and the weighted average discount rate was 4.22% and 4.11% for all salon operating leases as of March 31, 2022 and June 30, 2021, respectively. A lessee's ROU asset is subject to the same asset impairment guidance in ASC 360, Property, Plant, and Equipment, applied to other elements of property, plant, and equipment. The Company has identified its asset groups at the individual salon level as this represents the lowest level that identifiable cash flows are largely independent of the cash flows of other groups of assets and liabilities. Poor salon performance, primarily due to the COVID-19 pandemic, resulted in an ASC 360-10-35-21 triggering event. As a result, management assessed underperforming salon asset groups, which included the related ROU assets, for impairment in accordance with ASC 360. The first step in the impairment test under ASC 360 is to determine whether the long-lived assets are recoverable, which is determined by comparing the net carrying value of the salon asset group to the undiscounted net cash flows to be generated from the use and eventual disposition of that asset group. Estimating cash flows for purposes of the recoverability test is subjective and requires significant judgment. Estimated future cash flows used for the purposes of the recoverability test were based upon historical cash flows for the salons, adjusted for expected changes in future market conditions related to the COVID-19 pandemic, and other factors. The period of time used to determine the estimates of the future cash flows for the recoverability test was based on the remaining useful life of the primary asset of the group, which was the ROU asset in all cases. The second step of the long-lived asset impairment test requires that the fair value of the asset group be estimated when determining the amount of any impairment loss. For the salon asset groups that failed the recoverability test, an impairment loss was measured as the amount by which the carrying amount of the asset group exceeds its fair value. The Company applied the fair value guidance within ASC 820-10 to determine the fair value of the asset group from the perspective of a market-participant considering, among other things, appropriate discount rates, multiple valuation techniques, the most advantageous market, and assumptions about the highest and best use of the asset group. To determine the fair value of the salon asset groups, the Company utilized market-participant assumptions rather than the Company's own assumptions about how it intends to use the asset group. The significant judgments and assumptions utilized to determine the fair value of the salon asset groups include the market rent of comparable properties and a discount rate. In the three months ended March 31, 2022 and 2021, the Company recognized a long-lived impairment charge of $0.3 and $0.8 million, respectively, which included $0.3 and $0.3 million, respectively, related to the ROU assets, in the unaudited Condensed Consolidated Statement of Operations. In the nine months ended March 31, 2022 and 2021, the Company recognized a long-lived impairment charge of $0.5 and $9.8 million, respectively, which included $0.5 and $6.3 million, respectively, related to the ROU assets, in the unaudited Condensed Consolidated Statement of Operations. The impairments recorded were primarily the result of triggering events identified on certain underperforming salons, salons that were identified to close in the year, and certain salons where franchisees were unable to fulfill their rent obligations. Assessing the long-lived assets for impairment requires management to make assumptions and to apply judgment, which can be affected by economic conditions and other factors that can be difficult to predict. The Company does not believe there is a reasonable likelihood that there will be a material change in the estimates or assumptions it uses to calculate impairment losses for its long-lived assets, including its ROU assets. The Company's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As of March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31,816 $ 1,091 $ 584 $ 33,491 $ (31,816) $ 1,675 2023 117,500 3,743 2,365 123,608 (117,500) 6,108 2024 102,920 2,133 1,486 106,539 (102,920) 3,619 2025 86,453 735 1,525 88,713 (86,453) 2,260 2026 73,152 414 1,563 75,129 (73,152) 1,977 Thereafter 184,351 370 6,498 191,219 (184,351) 6,868 Total future obligations $ 596,192 $ 8,486 $ 14,021 $ 618,699 $ (596,192) $ 22,507 Less amounts representing interest 71,797 396 2,016 74,209 Present value of lease liabilities $ 524,395 $ 8,090 $ 12,005 $ 544,490 Less current lease liabilities 101,655 3,818 1,900 107,373 Long-term lease liabilities $ 422,740 $ 4,272 $ 10,105 $ 437,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Mar. 31, 2022</t>
        </is>
      </c>
    </row>
    <row r="3">
      <c r="A3" s="3" t="inlineStr">
        <is>
          <t>Debt Disclosure [Abstract]</t>
        </is>
      </c>
    </row>
    <row r="4">
      <c r="A4" s="4" t="inlineStr">
        <is>
          <t>FINANCING ARRANGEMENTS</t>
        </is>
      </c>
      <c r="B4" s="4" t="inlineStr">
        <is>
          <t>FINANCING ARRANGEMENTS: The Company's debt consists of the following: Revolving Credit Facility Maturity Date March 31, March 31, June 30, (Fiscal Year) (Interest rate %) (Dollars in thousands) Revolving credit facility 2023 5.125% $ 193,814 $ 186,911 At March 31, 2022, cash and cash equivalents totaled $25.6 million. As of March 31, 2022, the Company has $193.8 million of outstanding borrowings under a $291.3 million revolving credit facility. The credit facility decreased $3.1 million from $294.4 million as of June 30, 2021 in accordance with the bulk sale provisions in the revolving credit facility agreement, due to the sale of secured inventory related to our transition to third-party distribution partners. At March 31, 2022, the Company had outstanding standby letters of credit under the revolving credit facility of $15.7 million, primarily related to the Company's self-insurance program. The unused available credit under the revolving credit facility was $81.8 million as of March 31, 2022. The Company's liquidity per the agreement includes the unused available balance under the credit facility, unrestricted cash and cash equivalents and the shortfall in the gap in expected proceeds from the sale of salon assets of $20.9 million as of March 31, 2022. Total liquidity per the agreement was $128.3 million as of March 31, 2022. The revolving credit facility has a minimum liquidity covenant of $75.0 million. As of March 31, 2022, the Company had cash, cash equivalents and restricted cash of $33.7 million and current liabilities of $352.0 million. The Company was in compliance with all covenants and other requirements of the financing arrangements as of March 31, 2022. Management's current projected cash flows do not support the ability to repay this obligation in full at maturity, however, management is working with advisors to determine alternative financ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22 and June 30, 2021, the estimated fair value of the Company's cash, cash equivalents, restricted cash, receivables, inventory, deferred compensation assets and accounts payable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 The following impairments were based on fair values using Level 3 inputs: Three Months Ended March 31, Nine Months Ended March 31, 2022 2021 2022 2021 (Dollars in thousands) Goodwill impairment (1) $ 16,000 $ — $ 16,000 $ — Long-lived asset impairment (1) 327 833 542 9,817 _______________________________________________________________________________ (1) See Note 1 to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2</t>
        </is>
      </c>
    </row>
    <row r="3">
      <c r="A3" s="3" t="inlineStr">
        <is>
          <t>Segment Reporting [Abstract]</t>
        </is>
      </c>
    </row>
    <row r="4">
      <c r="A4" s="4" t="inlineStr">
        <is>
          <t>SEGMENT INFORMATION</t>
        </is>
      </c>
      <c r="B4" s="4" t="inlineStr">
        <is>
          <t>SEGMENT INFORMATION: Segment information is prepared on the same basis that the chief operating decision maker (CODM) reviews financial information for operational decision-making purposes. Beginning in fiscal year 2022, corporate costs are included within the Franchise segment to reflect how the CODM reviews the business. The Company re-assessed its CODM conclusion in the second quarter of fiscal year 2022 as part of the CEO transition. As of March 31, 2022, the Company concluded the Interim CEO was the chief operating decision maker. The Company's reportable operating segments consisted of the following salons: March 31, June 30, FRANCHISE SALONS: SmartStyle/Cost Cutters in Walmart Stores 1,667 1,666 Supercuts 2,316 2,386 Portfolio Brands 1,378 1,357 Total North American salons 5,361 5,409 Total International salons (1) 143 154 Total Franchise salons 5,504 5,563 as a percent of total Franchise and Company-owned salons 97.9 % 95.3 % COMPANY-OWNED SALONS: SmartStyle/Cost Cutters in Walmart Stores 52 91 Supercuts 19 35 Portfolio Brands 46 150 Total Company-owned salons 117 276 as a percent of total Franchise and Company-owned salons 2.1 % 4.7 % OWNERSHIP INTEREST LOCATIONS: Equity ownership interest locations 76 78 Grand Total, System-wide 5,697 5,917 _______________________________________________________________________________ (1) Canadian and Puerto Rican salons are included in the North American salon totals. As of March 31, 2022, the Franchise operating segment is comprised primarily of Supercuts ® , SmartStyle ® , Cost Cutters ® , First Choice Haircutters ® , Magicuts ® , and Roosters ® concepts and the Company-owned operating segment is comprised primarily of SmartStyle ® , Supercuts ® , Cost Cutters ® , and other regional trade names. Financial information concerning the Company's reportable operating segments is shown in the following tables: Three Months Ended March 31, 2022 Franchise Company-owned Consolidated (1) (Dollars in thousands) Revenues: Royalties $ 15,799 $ — $ 15,799 Fees 3,364 — 3,364 Product sales to franchisees 1,293 — 1,293 Advertising fund contributions 8,078 — 8,078 Franchise rental income 32,666 — 32,666 Company-owned salon revenue — 3,549 3,549 Total revenue 61,200 3,549 64,749 Operating expenses: Cost of product sales to franchisees 2,598 — 2,598 Inventory reserve (1) — — 6,420 General and administrative 14,934 635 15,569 Rent 327 919 1,246 Advertising fund expense 8,078 — 8,078 Franchise rent expense 32,666 — 32,666 Company-owned salon expense — 5,292 5,292 Depreciation and amortization 1,592 405 1,997 Long-lived asset impairment 322 5 327 Goodwill impairment 16,000 — 16,000 Total operating expenses 76,517 7,256 90,193 Operating loss $ (15,317) $ (3,707) $ (25,444)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Three Months Ended March 31, 2021 Franchise Company-owned Consolidated (Dollars in thousands) Revenues: Royalties $ 12,835 $ — $ 12,835 Fees 5,120 — 5,120 Product sales to franchisees 13,079 — 13,079 Advertising fund contributions 5,580 — 5,580 Franchise rental income 31,317 — 31,317 Company-owned salon revenue — 32,336 32,336 Total revenue 67,931 32,336 100,267 Operating expenses: Cost of product sales to franchisees 11,168 — 11,168 General and administrative 23,057 1,525 24,582 Rent 772 7,229 8,001 Advertising fund expense 5,580 — 5,580 Franchise rent expense 31,317 — 31,317 Company-owned salon expense — 33,707 33,707 Depreciation and amortization 1,933 1,687 3,620 Long-lived asset impairment 22 811 833 Total operating expenses 73,849 44,959 118,808 Operating loss $ (5,918) $ (12,623) $ (18,541) Nine Months Ended March 31, 2022 Franchise Company-owned Consolidated (1) (Dollars in thousands) Revenues: Royalties $ 48,526 $ — $ 48,526 Fees 11,496 — 11,496 Product sales to franchisees 11,729 — 11,729 Advertising fund contributions 24,213 — 24,213 Franchise rental income 100,200 — 100,200 Company-owned salon revenue — 16,597 16,597 Total revenue 196,164 16,597 212,761 Operating expenses: Cost of product sales to franchisees 14,129 — 14,129 Inventory reserve (1) — — 6,420 General and administrative 51,099 2,243 53,342 Rent 3,359 2,778 6,137 Advertising fund expense 24,213 — 24,213 Franchise rent expense 100,200 — 100,200 Company-owned salon expense — 18,304 18,304 Depreciation and amortization 4,718 1,128 5,846 Long-lived asset impairment 450 92 542 Goodwill impairment 16,000 — 16,000 Total operating expenses 214,168 24,545 245,133 Operating loss $ (18,004) $ (7,948) $ (32,372)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Nine Months Ended March 31, 2021 Franchise Company-owned Consolidated (Dollars in thousands) Revenues: Royalties $ 36,989 $ — $ 36,989 Fees 9,600 — 9,600 Product sales to franchisees 41,057 — 41,057 Advertising fund contributions 14,804 — 14,804 Franchise rental income 95,885 — 95,885 Company-owned salon revenue — 117,648 117,648 Total revenue 198,335 117,648 315,983 Operating expenses: Cost of product sales to franchisees 33,171 — 33,171 General and administrative 70,483 6,936 77,419 Rent 3,109 31,019 34,128 Advertising fund expense 14,804 — 14,804 Franchise rent expense 95,885 — 95,885 Company-owned salon expense — 110,261 110,261 Depreciation and amortization 6,304 11,080 17,384 Long-lived asset impairment 726 9,091 9,817 Total operating expenses 224,482 168,387 392,869 Operating loss $ (26,147) $ (50,739) $ (76,8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Policies)</t>
        </is>
      </c>
      <c r="B1" s="2" t="inlineStr">
        <is>
          <t>9 Months Ended</t>
        </is>
      </c>
    </row>
    <row r="2">
      <c r="B2" s="2" t="inlineStr">
        <is>
          <t>Mar. 31, 2022</t>
        </is>
      </c>
    </row>
    <row r="3">
      <c r="A3" s="3" t="inlineStr">
        <is>
          <t>Accounting Policies [Abstract]</t>
        </is>
      </c>
    </row>
    <row r="4">
      <c r="A4" s="4" t="inlineStr">
        <is>
          <t>Inventories</t>
        </is>
      </c>
      <c r="B4" s="4" t="inlineStr">
        <is>
          <t>Inventories: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distribution centers in fiscal year 2022 and now stores inventory at a third-party facility. To facilitate the exit of the distribution centers, the Company sold and continues to sell inventory at discounts and dispose of hard-to-sell products. Additionally, the reduction in company-owned salons decreases the Company's ability to redistribute inventory from closed locations to other salons to be sold or used.</t>
        </is>
      </c>
    </row>
    <row r="5">
      <c r="A5" s="4" t="inlineStr">
        <is>
          <t>Long-Lived Asset Impairment Assessments</t>
        </is>
      </c>
      <c r="B5" s="4" t="inlineStr">
        <is>
          <t>Long-Lived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long-lived asset group is estimated using market participant methods based on the best information available. See Note 7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t>
        </is>
      </c>
    </row>
    <row r="6">
      <c r="A6" s="4" t="inlineStr">
        <is>
          <t>Goodwill</t>
        </is>
      </c>
      <c r="B6" s="4" t="inlineStr">
        <is>
          <t xml:space="preserve">Goodwill: The Company assesses goodwill on an annual basis, during the Company's fourth fiscal quarter, and between annual assessments if an event occurs or circumstances change that would more likely than not reduce the fair value of a reporting below its carrying value. At the end of the period ended March 31, 2022, the Company determined a triggering event occurred related to a decrease in forecasted revenue due to slower than expected recovery from COVID-19, resulting in a quantitative impairment test performed over goodwill. Accordingly, the Company engaged a third-party valuation specialist to perform an impairment analysis on the Franchise reporting unit of the business as of March 31, 2022.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Management's assumptions related to revenue growth rates were reduced and management increased expected salon closures compared to prior valuations. These changes, along with a decline in value from the market approach, reduced the fair value of the reporting unit from previous valuations. The discount rate of 19.5% was also a key assumption utilized in the discounted cash flows which was an increase of 1% from the second quarter valuation due to an increase in market interest rates. As a result of the impairment testing as of March 31, 2022, the Franchise reporting unit was determined to have a carrying value in excess of its fair value, resulting in a goodwill impairment charge of $16.0 million in the third quarter. As of March 31, 2022 and June 30, 2021, the Franchise reporting unit had goodwill of $213.4 and $229.6 million, respectively. The Company's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The table below contains details related to the Company's goodwill (in thousands): Franchise Reporting Unit Goodwill, net at June 30, 2021 $ 229,582 Goodwill impairment (16,000) Translation rate adjustments (220) Goodwill, net at March 31, 2022 $ 213,362 </t>
        </is>
      </c>
    </row>
    <row r="7">
      <c r="A7" s="4" t="inlineStr">
        <is>
          <t>Classification of Revenue and Expenses</t>
        </is>
      </c>
      <c r="B7" s="4" t="inlineStr">
        <is>
          <t>Classification of Revenue and Expenses: Beginning in the first quarter of fiscal year 2022, the Company adjusted its Statement of Operations for both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 Pro and fees received from the third-party distributors. Product sales to franchisees - wholesale product sales to franchisees. This caption equates to Product sales in the Franchise segment in prior years. The Company is changing its franchise product sales business in fiscal year 2022 from a wholesale distribution model to a third-party distribution model. This revenue is expected to decrease significantly during fiscal year 2022.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t>
        </is>
      </c>
    </row>
    <row r="8">
      <c r="A8" s="4" t="inlineStr">
        <is>
          <t>Revenue Recognition and Deferred Revenue</t>
        </is>
      </c>
      <c r="B8" s="4" t="inlineStr">
        <is>
          <t>Revenue Recognition and Deferred Revenue: Revenue recognized at point of sale Product sales to franchisees are recorded at the time product is delivered to the franchisee. Payment for franchisee product revenue is generally collected within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ten years. Software fees are recognized over the term of the SaaS agreement. Franchise rental income is a result of the Company signing leases on behalf of franchisees and entering into sublease arrangements with the franchisees. The Company recognizes franchise rental income and expense when it is due to the landlord.</t>
        </is>
      </c>
    </row>
    <row r="9">
      <c r="A9" s="4" t="inlineStr">
        <is>
          <t>Assets and Liabilities Measured at Fair Value on a Recurring and Nonrecurring Basis</t>
        </is>
      </c>
      <c r="B9" s="4" t="inlineStr">
        <is>
          <t>Assets and Liabilities Measured at Fair Value on a Recurring Basis As of March 31, 2022 and June 30, 2021, the estimated fair value of the Company's cash, cash equivalents, restricted cash, receivables, inventory, deferred compensation assets and accounts payable approximated their carrying value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when applicable, based on valuation techniques using the best information available, and may include quoted market prices, market comparables and discounted cash flow proje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 (Tables)</t>
        </is>
      </c>
      <c r="B1" s="2" t="inlineStr">
        <is>
          <t>9 Months Ended</t>
        </is>
      </c>
    </row>
    <row r="2">
      <c r="B2" s="2" t="inlineStr">
        <is>
          <t>Mar. 31, 2022</t>
        </is>
      </c>
    </row>
    <row r="3">
      <c r="A3" s="3" t="inlineStr">
        <is>
          <t>Accounting Policies [Abstract]</t>
        </is>
      </c>
    </row>
    <row r="4">
      <c r="A4" s="4" t="inlineStr">
        <is>
          <t>Schedule Goodwill</t>
        </is>
      </c>
      <c r="B4" s="4" t="inlineStr">
        <is>
          <t xml:space="preserve">The table below contains details related to the Company's goodwill (in thousands): Franchise Reporting Unit Goodwill, net at June 30, 2021 $ 229,582 Goodwill impairment (16,000) Translation rate adjustments (220) Goodwill, net at March 31, 2022 $ 213,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 $ in Thousands</t>
        </is>
      </c>
      <c r="B1" s="2" t="inlineStr">
        <is>
          <t>Mar. 31, 2022</t>
        </is>
      </c>
      <c r="C1" s="2" t="inlineStr">
        <is>
          <t>Jun. 30, 2021</t>
        </is>
      </c>
    </row>
    <row r="2">
      <c r="A2" s="3" t="inlineStr">
        <is>
          <t>Current assets:</t>
        </is>
      </c>
    </row>
    <row r="3">
      <c r="A3" s="4" t="inlineStr">
        <is>
          <t>Cash and cash equivalents (Note 6)</t>
        </is>
      </c>
      <c r="B3" s="6" t="n">
        <v>25630</v>
      </c>
      <c r="C3" s="6" t="n">
        <v>19191</v>
      </c>
    </row>
    <row r="4">
      <c r="A4" s="4" t="inlineStr">
        <is>
          <t>Receivables, net</t>
        </is>
      </c>
      <c r="B4" s="5" t="n">
        <v>15443</v>
      </c>
      <c r="C4" s="5" t="n">
        <v>27372</v>
      </c>
    </row>
    <row r="5">
      <c r="A5" s="4" t="inlineStr">
        <is>
          <t>Inventories</t>
        </is>
      </c>
      <c r="B5" s="5" t="n">
        <v>8606</v>
      </c>
      <c r="C5" s="5" t="n">
        <v>22993</v>
      </c>
    </row>
    <row r="6">
      <c r="A6" s="4" t="inlineStr">
        <is>
          <t>Other current assets</t>
        </is>
      </c>
      <c r="B6" s="5" t="n">
        <v>13254</v>
      </c>
      <c r="C6" s="5" t="n">
        <v>17103</v>
      </c>
    </row>
    <row r="7">
      <c r="A7" s="4" t="inlineStr">
        <is>
          <t>Total current assets</t>
        </is>
      </c>
      <c r="B7" s="5" t="n">
        <v>62933</v>
      </c>
      <c r="C7" s="5" t="n">
        <v>86659</v>
      </c>
    </row>
    <row r="8">
      <c r="A8" s="4" t="inlineStr">
        <is>
          <t>Property and equipment, net</t>
        </is>
      </c>
      <c r="B8" s="5" t="n">
        <v>21922</v>
      </c>
      <c r="C8" s="5" t="n">
        <v>23113</v>
      </c>
    </row>
    <row r="9">
      <c r="A9" s="4" t="inlineStr">
        <is>
          <t>Goodwill (Note 1)</t>
        </is>
      </c>
      <c r="B9" s="5" t="n">
        <v>213362</v>
      </c>
      <c r="C9" s="5" t="n">
        <v>229582</v>
      </c>
    </row>
    <row r="10">
      <c r="A10" s="4" t="inlineStr">
        <is>
          <t>Other intangibles, net</t>
        </is>
      </c>
      <c r="B10" s="5" t="n">
        <v>3420</v>
      </c>
      <c r="C10" s="5" t="n">
        <v>3761</v>
      </c>
    </row>
    <row r="11">
      <c r="A11" s="4" t="inlineStr">
        <is>
          <t>Right of use asset (Note 7)</t>
        </is>
      </c>
      <c r="B11" s="5" t="n">
        <v>525429</v>
      </c>
      <c r="C11" s="5" t="n">
        <v>611880</v>
      </c>
    </row>
    <row r="12">
      <c r="A12" s="4" t="inlineStr">
        <is>
          <t>Other assets</t>
        </is>
      </c>
      <c r="B12" s="5" t="n">
        <v>35712</v>
      </c>
      <c r="C12" s="5" t="n">
        <v>41388</v>
      </c>
    </row>
    <row r="13">
      <c r="A13" s="4" t="inlineStr">
        <is>
          <t>Total assets</t>
        </is>
      </c>
      <c r="B13" s="5" t="n">
        <v>862778</v>
      </c>
      <c r="C13" s="5" t="n">
        <v>996383</v>
      </c>
    </row>
    <row r="14">
      <c r="A14" s="3" t="inlineStr">
        <is>
          <t>Current liabilities:</t>
        </is>
      </c>
    </row>
    <row r="15">
      <c r="A15" s="4" t="inlineStr">
        <is>
          <t>Accounts payable</t>
        </is>
      </c>
      <c r="B15" s="5" t="n">
        <v>14319</v>
      </c>
      <c r="C15" s="5" t="n">
        <v>27157</v>
      </c>
    </row>
    <row r="16">
      <c r="A16" s="4" t="inlineStr">
        <is>
          <t>Accrued expenses</t>
        </is>
      </c>
      <c r="B16" s="5" t="n">
        <v>36469</v>
      </c>
      <c r="C16" s="5" t="n">
        <v>54857</v>
      </c>
    </row>
    <row r="17">
      <c r="A17" s="4" t="inlineStr">
        <is>
          <t>Short-term debt, net (Note 8)</t>
        </is>
      </c>
      <c r="B17" s="5" t="n">
        <v>193814</v>
      </c>
      <c r="C17" s="5" t="n">
        <v>0</v>
      </c>
    </row>
    <row r="18">
      <c r="A18" s="4" t="inlineStr">
        <is>
          <t>Short-term lease liability (Note 7)</t>
        </is>
      </c>
      <c r="B18" s="5" t="n">
        <v>107373</v>
      </c>
      <c r="C18" s="5" t="n">
        <v>116471</v>
      </c>
    </row>
    <row r="19">
      <c r="A19" s="4" t="inlineStr">
        <is>
          <t>Total current liabilities</t>
        </is>
      </c>
      <c r="B19" s="5" t="n">
        <v>351975</v>
      </c>
      <c r="C19" s="5" t="n">
        <v>198485</v>
      </c>
    </row>
    <row r="20">
      <c r="A20" s="4" t="inlineStr">
        <is>
          <t>Long-term debt, net (Note 8)</t>
        </is>
      </c>
      <c r="B20" s="5" t="n">
        <v>0</v>
      </c>
      <c r="C20" s="5" t="n">
        <v>186911</v>
      </c>
    </row>
    <row r="21">
      <c r="A21" s="4" t="inlineStr">
        <is>
          <t>Long-term lease liability (Note 7)</t>
        </is>
      </c>
      <c r="B21" s="5" t="n">
        <v>437117</v>
      </c>
      <c r="C21" s="5" t="n">
        <v>518866</v>
      </c>
    </row>
    <row r="22">
      <c r="A22" s="4" t="inlineStr">
        <is>
          <t>Other non-current liabilities</t>
        </is>
      </c>
      <c r="B22" s="5" t="n">
        <v>62567</v>
      </c>
      <c r="C22" s="5" t="n">
        <v>75075</v>
      </c>
    </row>
    <row r="23">
      <c r="A23" s="4" t="inlineStr">
        <is>
          <t>Total liabilities</t>
        </is>
      </c>
      <c r="B23" s="5" t="n">
        <v>851659</v>
      </c>
      <c r="C23" s="5" t="n">
        <v>979337</v>
      </c>
    </row>
    <row r="24">
      <c r="A24" s="4" t="inlineStr">
        <is>
          <t>Commitments and contingencies (Note 5)</t>
        </is>
      </c>
      <c r="B24" s="4" t="inlineStr">
        <is>
          <t xml:space="preserve"> </t>
        </is>
      </c>
      <c r="C24" s="4" t="inlineStr">
        <is>
          <t xml:space="preserve"> </t>
        </is>
      </c>
    </row>
    <row r="25">
      <c r="A25" s="3" t="inlineStr">
        <is>
          <t>Shareholders' equity:</t>
        </is>
      </c>
    </row>
    <row r="26">
      <c r="A26" s="4" t="inlineStr">
        <is>
          <t>Common stock, $0.05 par value; issued and outstanding 45,505,055 and 35,795,844 common shares at March 31, 2022 and June 30, 2021, respectively</t>
        </is>
      </c>
      <c r="B26" s="5" t="n">
        <v>2275</v>
      </c>
      <c r="C26" s="5" t="n">
        <v>1790</v>
      </c>
    </row>
    <row r="27">
      <c r="A27" s="4" t="inlineStr">
        <is>
          <t>Additional paid-in capital</t>
        </is>
      </c>
      <c r="B27" s="5" t="n">
        <v>62131</v>
      </c>
      <c r="C27" s="5" t="n">
        <v>25102</v>
      </c>
    </row>
    <row r="28">
      <c r="A28" s="4" t="inlineStr">
        <is>
          <t>Accumulated other comprehensive income</t>
        </is>
      </c>
      <c r="B28" s="5" t="n">
        <v>9326</v>
      </c>
      <c r="C28" s="5" t="n">
        <v>9543</v>
      </c>
    </row>
    <row r="29">
      <c r="A29" s="4" t="inlineStr">
        <is>
          <t>Accumulated deficit</t>
        </is>
      </c>
      <c r="B29" s="5" t="n">
        <v>-62613</v>
      </c>
      <c r="C29" s="5" t="n">
        <v>-19389</v>
      </c>
    </row>
    <row r="30">
      <c r="A30" s="4" t="inlineStr">
        <is>
          <t>Total shareholders' equity</t>
        </is>
      </c>
      <c r="B30" s="5" t="n">
        <v>11119</v>
      </c>
      <c r="C30" s="5" t="n">
        <v>17046</v>
      </c>
    </row>
    <row r="31">
      <c r="A31" s="4" t="inlineStr">
        <is>
          <t>Total liabilities and shareholders' equity</t>
        </is>
      </c>
      <c r="B31" s="6" t="n">
        <v>862778</v>
      </c>
      <c r="C31" s="6" t="n">
        <v>996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Mar. 31, 2022</t>
        </is>
      </c>
    </row>
    <row r="3">
      <c r="A3" s="3" t="inlineStr">
        <is>
          <t>Revenue from Contract with Customer [Abstract]</t>
        </is>
      </c>
    </row>
    <row r="4">
      <c r="A4" s="4" t="inlineStr">
        <is>
          <t>Schedule of receivables, broker fees and deferred revenue</t>
        </is>
      </c>
      <c r="B4" s="4" t="inlineStr">
        <is>
          <t xml:space="preserve">Information about receivables, broker fees and deferred revenue subject to the current revenue recognition guidance is as follows: March 31, June 30, Balance Sheet Classification (Dollars in thousands) Receivables from contracts with customers, net $ 10,209 $ 19,112 Receivables, net Broker fees 16,515 19,254 Other assets Deferred revenue: Current Gift card liability $ 2,097 $ 2,240 Accrued expenses Deferred franchise fees unopened salons 25 40 Accrued expenses Deferred franchise fees open salons 5,801 5,884 Accrued expenses Total current deferred revenue $ 7,923 $ 8,164 Non-current Deferred franchise fees unopened salons $ 3,778 $ 6,571 Other non-current liabilities Deferred franchise fees open salons 28,473 32,365 Other non-current liabilities Total non-current deferred revenue $ 32,251 $ 38,936 </t>
        </is>
      </c>
    </row>
    <row r="5">
      <c r="A5" s="4" t="inlineStr">
        <is>
          <t>Rollforward of allowance for doubtful accounts</t>
        </is>
      </c>
      <c r="B5" s="4" t="inlineStr">
        <is>
          <t>The following table is a rollforward of the allowance for doubtful accounts for the period (in thousands): Balance as of June 30, 2021 $ 7,774 Benefit to reserve for doubtful accounts (1) (88) Provision for franchisee rent (2) 847 Reclass of accrued rent (3) 396 Write-offs (1,600) Balance as of March 31, 2022 $ 7,329 _______________________________________________________________________________ (1) The benefit to reserve for doubtful accounts is recognized as general and administrative in the unaudited Condensed Consolidated Statement of Operations. (2) The provision for franchisee rent is recognized as rent in the unaudited Condensed Consolidated Statement of Operations. (3) The reclass of accrued rent represents franchisee rent obligations guaranteed by the Company that were unbilled and deemed unrecoverable as of June 30, 2021. The amounts were billed in fiscal year 2022 and the related accrual was reclassified to the allowance for doubtful accounts.</t>
        </is>
      </c>
    </row>
    <row r="6">
      <c r="A6" s="4" t="inlineStr">
        <is>
          <t>Broker fees</t>
        </is>
      </c>
      <c r="B6" s="4" t="inlineStr">
        <is>
          <t xml:space="preserve">The following table is a rollforward of the broker fee balance for the periods indicated (in thousands): Balance as of June 30, 2021 $ 19,254 Additions 25 Amortization (2,398) Write-offs (366) Balance as of March 31, 2022 $ 16,515 </t>
        </is>
      </c>
    </row>
    <row r="7">
      <c r="A7" s="4" t="inlineStr">
        <is>
          <t>Estimated revenue expected to be recognized</t>
        </is>
      </c>
      <c r="B7" s="4" t="inlineStr">
        <is>
          <t xml:space="preserve">Estimated revenue expected to be recognized in the future related to deferred franchise fees for open salons as of March 31, 2022 is as follows (in thousands): Remainder of 2022 $ 1,503 2023 5,731 2024 5,489 2025 5,100 2026 4,632 Thereafter 11,819 Total $ 34,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Mar. 31, 2022</t>
        </is>
      </c>
    </row>
    <row r="3">
      <c r="A3" s="3" t="inlineStr">
        <is>
          <t>Stockholders' Equity Note [Abstract]</t>
        </is>
      </c>
    </row>
    <row r="4">
      <c r="A4" s="4" t="inlineStr">
        <is>
          <t>Share-based Equity Awards Granted</t>
        </is>
      </c>
      <c r="B4" s="4" t="inlineStr">
        <is>
          <t xml:space="preserve">During the three and nine months ended March 31, 2022, the Company granted various equity awards including RSUs, SOs, and SARs as follows: Three Months Ended March 31, 2022 Nine Months Ended March 31, 2022 Restricted stock units (RSUs) 54,545 827,841 Stock options (SOs) 92,500 630,000 Stock appreciation rights (SARs) 112,500 6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9 Months Ended</t>
        </is>
      </c>
    </row>
    <row r="2">
      <c r="B2" s="2" t="inlineStr">
        <is>
          <t>Mar. 31, 2022</t>
        </is>
      </c>
    </row>
    <row r="3">
      <c r="A3" s="3" t="inlineStr">
        <is>
          <t>Income Tax Disclosure [Abstract]</t>
        </is>
      </c>
    </row>
    <row r="4">
      <c r="A4" s="4" t="inlineStr">
        <is>
          <t>Summary of income tax benefits and corresponding effective tax rates</t>
        </is>
      </c>
      <c r="B4" s="4" t="inlineStr">
        <is>
          <t>A summary of income tax benefits and corresponding effective tax rates is as follows: Three Months Ended March 31, Nine Months Ended March 31, 2022 2021 2022 2021 (Dollars in thousands) Income tax benefit $ 1,270 $ 333 $ 1,482 $ 1,368 Effective tax rate 4.4 % 3.0 % 3.3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Mar. 31, 2022</t>
        </is>
      </c>
    </row>
    <row r="3">
      <c r="A3" s="3" t="inlineStr">
        <is>
          <t>Cash and Cash Equivalents [Abstract]</t>
        </is>
      </c>
    </row>
    <row r="4">
      <c r="A4" s="4" t="inlineStr">
        <is>
          <t>Schedule of cash and cash equivalents</t>
        </is>
      </c>
      <c r="B4"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March 31, June 30, (Dollars in thousands) Cash and cash equivalents $ 25,630 $ 19,191 Restricted cash, included in other current assets (1) 8,068 9,961 Total cash, cash equivalents and restricted cash $ 33,698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row r="5">
      <c r="A5" s="4" t="inlineStr">
        <is>
          <t>Schedule of restricted cash and cash equivalents</t>
        </is>
      </c>
      <c r="B5" s="4" t="inlineStr">
        <is>
          <t>The table below reconciles the cash and cash equivalents balances and restricted cash balances, recorded within other current assets on the unaudited Condensed Consolidated Balance Sheet to the amount of cash, cash equivalents and restricted cash reported on the unaudited Condensed Consolidated Statement of Cash flows: March 31, June 30, (Dollars in thousands) Cash and cash equivalents $ 25,630 $ 19,191 Restricted cash, included in other current assets (1) 8,068 9,961 Total cash, cash equivalents and restricted cash $ 33,698 $ 29,152 _______________________________________________________________________________ (1) Restricted cash within other current assets primarily relates to consolidated advertising cooperatives funds, which can only be used to settle obligations of the respective cooperatives and contractual obligations to collateralize the Company's self-insurance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Mar. 31, 2022</t>
        </is>
      </c>
    </row>
    <row r="3">
      <c r="A3" s="3" t="inlineStr">
        <is>
          <t>Leases [Abstract]</t>
        </is>
      </c>
    </row>
    <row r="4">
      <c r="A4" s="4" t="inlineStr">
        <is>
          <t>Schedule of Real Estate Taxes and Other Occupancy Expenses</t>
        </is>
      </c>
      <c r="B4" s="4" t="inlineStr">
        <is>
          <t>Total rent includes the following: Three Months Ended March 31, Nine Months Ended March 31, 2022 2021 2022 2021 (Dollars in thousands) Office and warehouse rent $ 987 $ 1,351 $ 3,904 $ 3,748 Lease termination expense (benefit) (1) 225 (147) 1,803 6,523 Lease liability benefit (2) (357) (3,009) (3,284) (11,295) Franchise salon rent (3) (464) 297 111 1,455 Company-owned salon rent 855 9,509 3,603 33,697 Total $ 1,246 $ 8,001 $ 6,137 $ 34,128 _______________________________________________________________________________ (1) During the three months ended March 31, 2022, the Company incurred costs of $0.2 million to exit salons before the lease end date in order to relieve the Company of future lease obligations. During the nine months ended March 31, 2022, the Company paid $0.9 million to exit its distribution centers before the lease end dates and incurred costs of $0.9 million to exit salons before the lease end date in order to relieve the Company of future lease obligations. For the three and nine months ended March 31, 2021, lease termination fees include $0.3 and $4.9 million, respectively, of early termination payments to close salons before the lease end date to relieve the Company of future lease obligations and $(0.5) and $1.5 million, respectively, of adjustments to accrue future lease payments for salons that are no longer operating. (2) Upon termination of previously impaired leases, the Company derecognizes the corresponding ROU assets and lease liabilities which results in a net gain. In addition, the Company recognizes a benefit from lease liabilities decreasing in excess of previously impaired ROU assets for ongoing leases that were previously impaired. (3) Includes the provision for uncollectible franchisee rent. The credit in the three months ended March 31, 2022 relates to lower estimated exposure.</t>
        </is>
      </c>
    </row>
    <row r="5">
      <c r="A5" s="4" t="inlineStr">
        <is>
          <t>Lessor, Future Operating Lease Commitments</t>
        </is>
      </c>
      <c r="B5" s="4" t="inlineStr">
        <is>
          <t xml:space="preserve">As of March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31,816 $ 1,091 $ 584 $ 33,491 $ (31,816) $ 1,675 2023 117,500 3,743 2,365 123,608 (117,500) 6,108 2024 102,920 2,133 1,486 106,539 (102,920) 3,619 2025 86,453 735 1,525 88,713 (86,453) 2,260 2026 73,152 414 1,563 75,129 (73,152) 1,977 Thereafter 184,351 370 6,498 191,219 (184,351) 6,868 Total future obligations $ 596,192 $ 8,486 $ 14,021 $ 618,699 $ (596,192) $ 22,507 Less amounts representing interest 71,797 396 2,016 74,209 Present value of lease liabilities $ 524,395 $ 8,090 $ 12,005 $ 544,490 Less current lease liabilities 101,655 3,818 1,900 107,373 Long-term lease liabilities $ 422,740 $ 4,272 $ 10,105 $ 437,117 </t>
        </is>
      </c>
    </row>
    <row r="6">
      <c r="A6" s="4" t="inlineStr">
        <is>
          <t>Lessee, Future Operating Lease Commitments</t>
        </is>
      </c>
      <c r="B6" s="4" t="inlineStr">
        <is>
          <t xml:space="preserve">As of March 31, 2022, future operating lease commitments, including one renewal option for leases expected to be renewed, to be paid and received by the Company were as follows (in thousands): Fiscal Year Leases for Franchise Salons Leases for Company-owned Salons Corporate Leases Total Operating Lease Payments Sublease Income To Be Received From Franchisees Net Rent Commitments Remainder of 2022 $ 31,816 $ 1,091 $ 584 $ 33,491 $ (31,816) $ 1,675 2023 117,500 3,743 2,365 123,608 (117,500) 6,108 2024 102,920 2,133 1,486 106,539 (102,920) 3,619 2025 86,453 735 1,525 88,713 (86,453) 2,260 2026 73,152 414 1,563 75,129 (73,152) 1,977 Thereafter 184,351 370 6,498 191,219 (184,351) 6,868 Total future obligations $ 596,192 $ 8,486 $ 14,021 $ 618,699 $ (596,192) $ 22,507 Less amounts representing interest 71,797 396 2,016 74,209 Present value of lease liabilities $ 524,395 $ 8,090 $ 12,005 $ 544,490 Less current lease liabilities 101,655 3,818 1,900 107,373 Long-term lease liabilities $ 422,740 $ 4,272 $ 10,105 $ 437,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Mar. 31, 2022</t>
        </is>
      </c>
    </row>
    <row r="3">
      <c r="A3" s="3" t="inlineStr">
        <is>
          <t>Debt Disclosure [Abstract]</t>
        </is>
      </c>
    </row>
    <row r="4">
      <c r="A4" s="4" t="inlineStr">
        <is>
          <t>Schedule of long-term debt</t>
        </is>
      </c>
      <c r="B4" s="4" t="inlineStr">
        <is>
          <t xml:space="preserve">The Company's debt consists of the following: Revolving Credit Facility Maturity Date March 31, March 31, June 30, (Fiscal Year) (Interest rate %) (Dollars in thousands) Revolving credit facility 2023 5.125% $ 193,814 $ 186,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9 Months Ended</t>
        </is>
      </c>
    </row>
    <row r="2">
      <c r="B2" s="2" t="inlineStr">
        <is>
          <t>Mar. 31, 2022</t>
        </is>
      </c>
    </row>
    <row r="3">
      <c r="A3" s="3" t="inlineStr">
        <is>
          <t>Fair Value Disclosures [Abstract]</t>
        </is>
      </c>
    </row>
    <row r="4">
      <c r="A4" s="4" t="inlineStr">
        <is>
          <t>Schedule of fair value impairments</t>
        </is>
      </c>
      <c r="B4" s="4" t="inlineStr">
        <is>
          <t>The following impairments were based on fair values using Level 3 inputs: Three Months Ended March 31, Nine Months Ended March 31, 2022 2021 2022 2021 (Dollars in thousands) Goodwill impairment (1) $ 16,000 $ — $ 16,000 $ — Long-lived asset impairment (1) 327 833 542 9,817 _______________________________________________________________________________ (1) See Note 1 to the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Mar. 31, 2022</t>
        </is>
      </c>
    </row>
    <row r="3">
      <c r="A3" s="3" t="inlineStr">
        <is>
          <t>Segment Reporting [Abstract]</t>
        </is>
      </c>
    </row>
    <row r="4">
      <c r="A4" s="4" t="inlineStr">
        <is>
          <t>Schedule of reportable operating segment salons</t>
        </is>
      </c>
      <c r="B4" s="4" t="inlineStr">
        <is>
          <t>The Company's reportable operating segments consisted of the following salons: March 31, June 30, FRANCHISE SALONS: SmartStyle/Cost Cutters in Walmart Stores 1,667 1,666 Supercuts 2,316 2,386 Portfolio Brands 1,378 1,357 Total North American salons 5,361 5,409 Total International salons (1) 143 154 Total Franchise salons 5,504 5,563 as a percent of total Franchise and Company-owned salons 97.9 % 95.3 % COMPANY-OWNED SALONS: SmartStyle/Cost Cutters in Walmart Stores 52 91 Supercuts 19 35 Portfolio Brands 46 150 Total Company-owned salons 117 276 as a percent of total Franchise and Company-owned salons 2.1 % 4.7 % OWNERSHIP INTEREST LOCATIONS: Equity ownership interest locations 76 78 Grand Total, System-wide 5,697 5,917 _______________________________________________________________________________ (1) Canadian and Puerto Rican salons are included in the North American salon totals.</t>
        </is>
      </c>
    </row>
    <row r="5">
      <c r="A5" s="4" t="inlineStr">
        <is>
          <t>Schedule of summarized financial information of reportable operating segments</t>
        </is>
      </c>
      <c r="B5" s="4" t="inlineStr">
        <is>
          <t>Financial information concerning the Company's reportable operating segments is shown in the following tables: Three Months Ended March 31, 2022 Franchise Company-owned Consolidated (1) (Dollars in thousands) Revenues: Royalties $ 15,799 $ — $ 15,799 Fees 3,364 — 3,364 Product sales to franchisees 1,293 — 1,293 Advertising fund contributions 8,078 — 8,078 Franchise rental income 32,666 — 32,666 Company-owned salon revenue — 3,549 3,549 Total revenue 61,200 3,549 64,749 Operating expenses: Cost of product sales to franchisees 2,598 — 2,598 Inventory reserve (1) — — 6,420 General and administrative 14,934 635 15,569 Rent 327 919 1,246 Advertising fund expense 8,078 — 8,078 Franchise rent expense 32,666 — 32,666 Company-owned salon expense — 5,292 5,292 Depreciation and amortization 1,592 405 1,997 Long-lived asset impairment 322 5 327 Goodwill impairment 16,000 — 16,000 Total operating expenses 76,517 7,256 90,193 Operating loss $ (15,317) $ (3,707) $ (25,444)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Three Months Ended March 31, 2021 Franchise Company-owned Consolidated (Dollars in thousands) Revenues: Royalties $ 12,835 $ — $ 12,835 Fees 5,120 — 5,120 Product sales to franchisees 13,079 — 13,079 Advertising fund contributions 5,580 — 5,580 Franchise rental income 31,317 — 31,317 Company-owned salon revenue — 32,336 32,336 Total revenue 67,931 32,336 100,267 Operating expenses: Cost of product sales to franchisees 11,168 — 11,168 General and administrative 23,057 1,525 24,582 Rent 772 7,229 8,001 Advertising fund expense 5,580 — 5,580 Franchise rent expense 31,317 — 31,317 Company-owned salon expense — 33,707 33,707 Depreciation and amortization 1,933 1,687 3,620 Long-lived asset impairment 22 811 833 Total operating expenses 73,849 44,959 118,808 Operating loss $ (5,918) $ (12,623) $ (18,541) Nine Months Ended March 31, 2022 Franchise Company-owned Consolidated (1) (Dollars in thousands) Revenues: Royalties $ 48,526 $ — $ 48,526 Fees 11,496 — 11,496 Product sales to franchisees 11,729 — 11,729 Advertising fund contributions 24,213 — 24,213 Franchise rental income 100,200 — 100,200 Company-owned salon revenue — 16,597 16,597 Total revenue 196,164 16,597 212,761 Operating expenses: Cost of product sales to franchisees 14,129 — 14,129 Inventory reserve (1) — — 6,420 General and administrative 51,099 2,243 53,342 Rent 3,359 2,778 6,137 Advertising fund expense 24,213 — 24,213 Franchise rent expense 100,200 — 100,200 Company-owned salon expense — 18,304 18,304 Depreciation and amortization 4,718 1,128 5,846 Long-lived asset impairment 450 92 542 Goodwill impairment 16,000 — 16,000 Total operating expenses 214,168 24,545 245,133 Operating loss $ (18,004) $ (7,948) $ (32,372) _______________________________________________________________________________ (1) This charge, primarily related to reserving for personal protective equipment acquired as a result of the COVID-19 pandemic, relates to the wind down of our distribution centers and is reviewed separately from the segment results by the CODM. Consolidated results will not cross foot as the inventory reserve is not part of the Company's segments. Nine Months Ended March 31, 2021 Franchise Company-owned Consolidated (Dollars in thousands) Revenues: Royalties $ 36,989 $ — $ 36,989 Fees 9,600 — 9,600 Product sales to franchisees 41,057 — 41,057 Advertising fund contributions 14,804 — 14,804 Franchise rental income 95,885 — 95,885 Company-owned salon revenue — 117,648 117,648 Total revenue 198,335 117,648 315,983 Operating expenses: Cost of product sales to franchisees 33,171 — 33,171 General and administrative 70,483 6,936 77,419 Rent 3,109 31,019 34,128 Advertising fund expense 14,804 — 14,804 Franchise rent expense 95,885 — 95,885 Company-owned salon expense — 110,261 110,261 Depreciation and amortization 6,304 11,080 17,384 Long-lived asset impairment 726 9,091 9,817 Total operating expenses 224,482 168,387 392,869 Operating loss $ (26,147) $ (50,739) $ (76,8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SIS OF PRESENTATION OF UNAUDITED INTERIM CONDENSED CONSOLIDATED FINANCIAL STATEMENTS AND SUMMARY OF SIGNIFICANT ACCOUNTING POLICIES - COVID-19 Impact (Details) - USD ($) $ in Millions</t>
        </is>
      </c>
      <c r="B1" s="2" t="inlineStr">
        <is>
          <t>1 Months Ended</t>
        </is>
      </c>
      <c r="C1" s="2" t="inlineStr">
        <is>
          <t>9 Months Ended</t>
        </is>
      </c>
      <c r="E1" s="2" t="inlineStr">
        <is>
          <t>12 Months Ended</t>
        </is>
      </c>
    </row>
    <row r="2">
      <c r="B2" s="2" t="inlineStr">
        <is>
          <t>Dec. 31, 2021</t>
        </is>
      </c>
      <c r="C2" s="2" t="inlineStr">
        <is>
          <t>Mar. 31, 2022</t>
        </is>
      </c>
      <c r="D2" s="2" t="inlineStr">
        <is>
          <t>Mar. 31, 2021</t>
        </is>
      </c>
      <c r="E2" s="2" t="inlineStr">
        <is>
          <t>Jun. 30, 2021</t>
        </is>
      </c>
    </row>
    <row r="3">
      <c r="A3" s="3" t="inlineStr">
        <is>
          <t>Accounting Policies [Abstract]</t>
        </is>
      </c>
    </row>
    <row r="4">
      <c r="A4" s="4" t="inlineStr">
        <is>
          <t>Employee retention tax credit</t>
        </is>
      </c>
      <c r="E4" s="8" t="n">
        <v>1.5</v>
      </c>
    </row>
    <row r="5">
      <c r="A5" s="4" t="inlineStr">
        <is>
          <t>Canada Emergency Wage Subsidy</t>
        </is>
      </c>
      <c r="C5" s="8" t="n">
        <v>1.9</v>
      </c>
      <c r="D5" s="8" t="n">
        <v>1.6</v>
      </c>
    </row>
    <row r="6">
      <c r="A6" s="4" t="inlineStr">
        <is>
          <t>Canada Emergency Rent Subsidy</t>
        </is>
      </c>
      <c r="C6" s="8" t="n">
        <v>1.2</v>
      </c>
      <c r="D6" s="6" t="n">
        <v>0</v>
      </c>
    </row>
    <row r="7">
      <c r="A7" s="4" t="inlineStr">
        <is>
          <t>Social Security contributions, CARES Act</t>
        </is>
      </c>
      <c r="B7" s="8" t="n">
        <v>2.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UNAUDITED INTERIM CONDENSED CONSOLIDATED FINANCIAL STATEMENTS AND SUMMARY OF SIGNIFICANT ACCOUNTING POLICIES - Liquidity (Details) - USD ($) $ in Thousands</t>
        </is>
      </c>
      <c r="B1" s="2" t="inlineStr">
        <is>
          <t>Mar. 31, 2022</t>
        </is>
      </c>
      <c r="C1" s="2" t="inlineStr">
        <is>
          <t>Jun. 30, 2021</t>
        </is>
      </c>
    </row>
    <row r="2">
      <c r="A2" s="3" t="inlineStr">
        <is>
          <t>Accounting Changes and Error Corrections [Abstract]</t>
        </is>
      </c>
    </row>
    <row r="3">
      <c r="A3" s="4" t="inlineStr">
        <is>
          <t>Short-term debt, net</t>
        </is>
      </c>
      <c r="B3" s="6" t="n">
        <v>193814</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2</t>
        </is>
      </c>
      <c r="C1" s="2" t="inlineStr">
        <is>
          <t>Jun. 30, 2021</t>
        </is>
      </c>
    </row>
    <row r="2">
      <c r="A2" s="3" t="inlineStr">
        <is>
          <t>Statement of Financial Position [Abstract]</t>
        </is>
      </c>
    </row>
    <row r="3">
      <c r="A3" s="4" t="inlineStr">
        <is>
          <t>Common stock par value (in dollars per share)</t>
        </is>
      </c>
      <c r="B3" s="7" t="n">
        <v>0.05</v>
      </c>
      <c r="C3" s="7" t="n">
        <v>0.05</v>
      </c>
    </row>
    <row r="4">
      <c r="A4" s="4" t="inlineStr">
        <is>
          <t>Common stock issued (in shares)</t>
        </is>
      </c>
      <c r="B4" s="5" t="n">
        <v>45505055</v>
      </c>
      <c r="C4" s="5" t="n">
        <v>35795844</v>
      </c>
    </row>
    <row r="5">
      <c r="A5" s="4" t="inlineStr">
        <is>
          <t>Common stock outstanding (in shares)</t>
        </is>
      </c>
      <c r="B5" s="5" t="n">
        <v>45505055</v>
      </c>
      <c r="C5" s="5" t="n">
        <v>35795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BASIS OF PRESENTATION OF UNAUDITED INTERIM CONDENSED CONSOLIDATED FINANCIAL STATEMENTS AND SUMMARY OF SIGNIFICANT ACCOUNTING POLICIES - Inventories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Jun. 30, 2021</t>
        </is>
      </c>
    </row>
    <row r="3">
      <c r="A3" s="3" t="inlineStr">
        <is>
          <t>Inventory [Line Items]</t>
        </is>
      </c>
    </row>
    <row r="4">
      <c r="A4" s="4" t="inlineStr">
        <is>
          <t>Inventory valuation reserves</t>
        </is>
      </c>
      <c r="C4" s="6" t="n">
        <v>14300</v>
      </c>
      <c r="E4" s="6" t="n">
        <v>14300</v>
      </c>
      <c r="G4" s="6" t="n">
        <v>11800</v>
      </c>
    </row>
    <row r="5">
      <c r="A5" s="4" t="inlineStr">
        <is>
          <t>Inventory write-down</t>
        </is>
      </c>
      <c r="B5" s="4" t="inlineStr">
        <is>
          <t>[1]</t>
        </is>
      </c>
      <c r="C5" s="5" t="n">
        <v>6420</v>
      </c>
      <c r="D5" s="6" t="n">
        <v>0</v>
      </c>
      <c r="E5" s="5" t="n">
        <v>6420</v>
      </c>
      <c r="F5" s="6" t="n">
        <v>0</v>
      </c>
    </row>
    <row r="6">
      <c r="A6" s="4" t="inlineStr">
        <is>
          <t>Inventory Reserves And Company-Owned Salon Expense</t>
        </is>
      </c>
    </row>
    <row r="7">
      <c r="A7" s="3" t="inlineStr">
        <is>
          <t>Inventory [Line Items]</t>
        </is>
      </c>
    </row>
    <row r="8">
      <c r="A8" s="4" t="inlineStr">
        <is>
          <t>Inventory write-down</t>
        </is>
      </c>
      <c r="C8" s="5" t="n">
        <v>7500</v>
      </c>
      <c r="E8" s="5" t="n">
        <v>9000</v>
      </c>
    </row>
    <row r="9">
      <c r="A9" s="4" t="inlineStr">
        <is>
          <t>Inventory Reserve</t>
        </is>
      </c>
    </row>
    <row r="10">
      <c r="A10" s="3" t="inlineStr">
        <is>
          <t>Inventory [Line Items]</t>
        </is>
      </c>
    </row>
    <row r="11">
      <c r="A11" s="4" t="inlineStr">
        <is>
          <t>Inventory write-down</t>
        </is>
      </c>
      <c r="C11" s="5" t="n">
        <v>6400</v>
      </c>
      <c r="E11" s="5" t="n">
        <v>6400</v>
      </c>
    </row>
    <row r="12">
      <c r="A12" s="4" t="inlineStr">
        <is>
          <t>Company-Owned Salon Expense</t>
        </is>
      </c>
    </row>
    <row r="13">
      <c r="A13" s="3" t="inlineStr">
        <is>
          <t>Inventory [Line Items]</t>
        </is>
      </c>
    </row>
    <row r="14">
      <c r="A14" s="4" t="inlineStr">
        <is>
          <t>Inventory write-down</t>
        </is>
      </c>
      <c r="C14" s="6" t="n">
        <v>1100</v>
      </c>
      <c r="D14" s="6" t="n">
        <v>5300</v>
      </c>
      <c r="E14" s="6" t="n">
        <v>2600</v>
      </c>
      <c r="F14" s="6" t="n">
        <v>6900</v>
      </c>
    </row>
    <row r="15"/>
    <row r="16">
      <c r="A16" s="4" t="inlineStr">
        <is>
          <t>[1]</t>
        </is>
      </c>
      <c r="B16" s="4" t="inlineStr">
        <is>
          <t>Includes charge in the third quarter associated with liquidation of distribution center inventory. Excludes reserves for inventory at salons.</t>
        </is>
      </c>
    </row>
  </sheetData>
  <mergeCells count="5">
    <mergeCell ref="A1:B2"/>
    <mergeCell ref="C1:D1"/>
    <mergeCell ref="E1:F1"/>
    <mergeCell ref="A15:F15"/>
    <mergeCell ref="B16:F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OF UNAUDITED INTERIM CONDENSED CONSOLIDATED FINANCIAL STATEMENTS AND SUMMARY OF SIGNIFICANT ACCOUNTING POLICIES - Goodwill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Dec. 31, 2021</t>
        </is>
      </c>
      <c r="G2" s="2" t="inlineStr">
        <is>
          <t>Jun. 30, 2021</t>
        </is>
      </c>
    </row>
    <row r="3">
      <c r="A3" s="3" t="inlineStr">
        <is>
          <t>Fair Value Measurement Inputs and Valuation Techniques [Line Items]</t>
        </is>
      </c>
    </row>
    <row r="4">
      <c r="A4" s="4" t="inlineStr">
        <is>
          <t>Increase in discount rate</t>
        </is>
      </c>
      <c r="F4" s="4" t="inlineStr">
        <is>
          <t>1.00%</t>
        </is>
      </c>
    </row>
    <row r="5">
      <c r="A5" s="4" t="inlineStr">
        <is>
          <t>Goodwill impairment</t>
        </is>
      </c>
      <c r="B5" s="6" t="n">
        <v>16000</v>
      </c>
      <c r="C5" s="6" t="n">
        <v>0</v>
      </c>
      <c r="D5" s="6" t="n">
        <v>16000</v>
      </c>
      <c r="E5" s="6" t="n">
        <v>0</v>
      </c>
    </row>
    <row r="6">
      <c r="A6" s="4" t="inlineStr">
        <is>
          <t>Goodwill</t>
        </is>
      </c>
      <c r="B6" s="6" t="n">
        <v>213362</v>
      </c>
      <c r="D6" s="5" t="n">
        <v>213362</v>
      </c>
      <c r="G6" s="6" t="n">
        <v>229582</v>
      </c>
    </row>
    <row r="7">
      <c r="A7" s="4" t="inlineStr">
        <is>
          <t>Discount rate</t>
        </is>
      </c>
    </row>
    <row r="8">
      <c r="A8" s="3" t="inlineStr">
        <is>
          <t>Fair Value Measurement Inputs and Valuation Techniques [Line Items]</t>
        </is>
      </c>
    </row>
    <row r="9">
      <c r="A9" s="4" t="inlineStr">
        <is>
          <t>Goodwill, measurement input</t>
        </is>
      </c>
      <c r="B9" s="4" t="inlineStr">
        <is>
          <t>19.50%</t>
        </is>
      </c>
    </row>
    <row r="10">
      <c r="A10" s="4" t="inlineStr">
        <is>
          <t>Franchise Reporting Unit</t>
        </is>
      </c>
    </row>
    <row r="11">
      <c r="A11" s="3" t="inlineStr">
        <is>
          <t>Fair Value Measurement Inputs and Valuation Techniques [Line Items]</t>
        </is>
      </c>
    </row>
    <row r="12">
      <c r="A12" s="4" t="inlineStr">
        <is>
          <t>Goodwill</t>
        </is>
      </c>
      <c r="B12" s="6" t="n">
        <v>213400</v>
      </c>
      <c r="D12" s="6" t="n">
        <v>213400</v>
      </c>
      <c r="G12" s="6" t="n">
        <v>2296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UNAUDITED INTERIM CONDENSED CONSOLIDATED FINANCIAL STATEMENTS AND SUMMARY OF SIGNIFICANT ACCOUNTING POLICIES - Schedule of Goodwill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Goodwill [Roll Forward]</t>
        </is>
      </c>
    </row>
    <row r="4">
      <c r="A4" s="4" t="inlineStr">
        <is>
          <t>Goodwill, net at June 30, 2021</t>
        </is>
      </c>
      <c r="D4" s="6" t="n">
        <v>229582</v>
      </c>
    </row>
    <row r="5">
      <c r="A5" s="4" t="inlineStr">
        <is>
          <t>Goodwill impairment</t>
        </is>
      </c>
      <c r="B5" s="6" t="n">
        <v>-16000</v>
      </c>
      <c r="C5" s="6" t="n">
        <v>0</v>
      </c>
      <c r="D5" s="5" t="n">
        <v>-16000</v>
      </c>
      <c r="E5" s="6" t="n">
        <v>0</v>
      </c>
    </row>
    <row r="6">
      <c r="A6" s="4" t="inlineStr">
        <is>
          <t>Translation rate adjustments</t>
        </is>
      </c>
      <c r="D6" s="5" t="n">
        <v>-220</v>
      </c>
    </row>
    <row r="7">
      <c r="A7" s="4" t="inlineStr">
        <is>
          <t>Goodwill, net at March 31, 2022</t>
        </is>
      </c>
      <c r="B7" s="6" t="n">
        <v>213362</v>
      </c>
      <c r="D7" s="6" t="n">
        <v>2133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OF UNAUDITED INTERIM CONDENSED CONSOLIDATED FINANCIAL STATEMENTS AND SUMMARY OF SIGNIFICANT ACCOUNTING POLICIES - Depreci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Depreciation expense, asset retirement obligation</t>
        </is>
      </c>
      <c r="B4" s="8" t="n">
        <v>0.3</v>
      </c>
      <c r="C4" s="8" t="n">
        <v>0.8</v>
      </c>
      <c r="D4" s="8" t="n">
        <v>0.9</v>
      </c>
      <c r="E4" s="8" t="n">
        <v>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5" customWidth="1" min="2" max="2"/>
  </cols>
  <sheetData>
    <row r="1">
      <c r="A1" s="1" t="inlineStr">
        <is>
          <t>REVENUE RECOGNITION - Revenue Recognized (Details)</t>
        </is>
      </c>
      <c r="B1" s="2" t="inlineStr">
        <is>
          <t>9 Months Ended</t>
        </is>
      </c>
    </row>
    <row r="2">
      <c r="B2" s="2" t="inlineStr">
        <is>
          <t>Mar. 31, 2022</t>
        </is>
      </c>
    </row>
    <row r="3">
      <c r="A3" s="4" t="inlineStr">
        <is>
          <t>Revenue recognized at a point in time</t>
        </is>
      </c>
    </row>
    <row r="4">
      <c r="A4" s="3" t="inlineStr">
        <is>
          <t>Disaggregation of Revenue [Line Items]</t>
        </is>
      </c>
    </row>
    <row r="5">
      <c r="A5" s="4" t="inlineStr">
        <is>
          <t>Performance obligations expected to be satisfied, expected timing</t>
        </is>
      </c>
      <c r="B5" s="4" t="inlineStr">
        <is>
          <t>30 to 90 days</t>
        </is>
      </c>
    </row>
    <row r="6">
      <c r="A6" s="4" t="inlineStr">
        <is>
          <t>Revenue recognized over time</t>
        </is>
      </c>
    </row>
    <row r="7">
      <c r="A7" s="3" t="inlineStr">
        <is>
          <t>Disaggregation of Revenue [Line Items]</t>
        </is>
      </c>
    </row>
    <row r="8">
      <c r="A8" s="4" t="inlineStr">
        <is>
          <t>Performance obligations expected to be satisfied, expected timing</t>
        </is>
      </c>
      <c r="B8" s="4" t="inlineStr">
        <is>
          <t>ten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ceivables, Broker Fees and Deferred Revenue (Details) - USD ($) $ in Thousands</t>
        </is>
      </c>
      <c r="B1" s="2" t="inlineStr">
        <is>
          <t>Mar. 31, 2022</t>
        </is>
      </c>
      <c r="C1" s="2" t="inlineStr">
        <is>
          <t>Jun. 30, 2021</t>
        </is>
      </c>
    </row>
    <row r="2">
      <c r="A2" s="3" t="inlineStr">
        <is>
          <t>Revenue from Contract with Customer [Abstract]</t>
        </is>
      </c>
    </row>
    <row r="3">
      <c r="A3" s="4" t="inlineStr">
        <is>
          <t>Receivables from contracts with customers, net</t>
        </is>
      </c>
      <c r="B3" s="6" t="n">
        <v>10209</v>
      </c>
      <c r="C3" s="6" t="n">
        <v>19112</v>
      </c>
    </row>
    <row r="4">
      <c r="A4" s="4" t="inlineStr">
        <is>
          <t>Broker fees</t>
        </is>
      </c>
      <c r="B4" s="5" t="n">
        <v>16515</v>
      </c>
      <c r="C4" s="5" t="n">
        <v>19254</v>
      </c>
    </row>
    <row r="5">
      <c r="A5" s="3" t="inlineStr">
        <is>
          <t>Deferred revenue</t>
        </is>
      </c>
    </row>
    <row r="6">
      <c r="A6" s="4" t="inlineStr">
        <is>
          <t>Current</t>
        </is>
      </c>
      <c r="B6" s="5" t="n">
        <v>7923</v>
      </c>
      <c r="C6" s="5" t="n">
        <v>8164</v>
      </c>
    </row>
    <row r="7">
      <c r="A7" s="4" t="inlineStr">
        <is>
          <t>Non-current</t>
        </is>
      </c>
      <c r="B7" s="5" t="n">
        <v>32251</v>
      </c>
      <c r="C7" s="5" t="n">
        <v>38936</v>
      </c>
    </row>
    <row r="8">
      <c r="A8" s="4" t="inlineStr">
        <is>
          <t>Gift card liability</t>
        </is>
      </c>
    </row>
    <row r="9">
      <c r="A9" s="3" t="inlineStr">
        <is>
          <t>Deferred revenue</t>
        </is>
      </c>
    </row>
    <row r="10">
      <c r="A10" s="4" t="inlineStr">
        <is>
          <t>Current</t>
        </is>
      </c>
      <c r="B10" s="5" t="n">
        <v>2097</v>
      </c>
      <c r="C10" s="5" t="n">
        <v>2240</v>
      </c>
    </row>
    <row r="11">
      <c r="A11" s="4" t="inlineStr">
        <is>
          <t>Deferred franchise fees unopened salons</t>
        </is>
      </c>
    </row>
    <row r="12">
      <c r="A12" s="3" t="inlineStr">
        <is>
          <t>Deferred revenue</t>
        </is>
      </c>
    </row>
    <row r="13">
      <c r="A13" s="4" t="inlineStr">
        <is>
          <t>Current</t>
        </is>
      </c>
      <c r="B13" s="5" t="n">
        <v>25</v>
      </c>
      <c r="C13" s="5" t="n">
        <v>40</v>
      </c>
    </row>
    <row r="14">
      <c r="A14" s="4" t="inlineStr">
        <is>
          <t>Non-current</t>
        </is>
      </c>
      <c r="B14" s="5" t="n">
        <v>3778</v>
      </c>
      <c r="C14" s="5" t="n">
        <v>6571</v>
      </c>
    </row>
    <row r="15">
      <c r="A15" s="4" t="inlineStr">
        <is>
          <t>Deferred franchise fees open salons</t>
        </is>
      </c>
    </row>
    <row r="16">
      <c r="A16" s="3" t="inlineStr">
        <is>
          <t>Deferred revenue</t>
        </is>
      </c>
    </row>
    <row r="17">
      <c r="A17" s="4" t="inlineStr">
        <is>
          <t>Current</t>
        </is>
      </c>
      <c r="B17" s="5" t="n">
        <v>5801</v>
      </c>
      <c r="C17" s="5" t="n">
        <v>5884</v>
      </c>
    </row>
    <row r="18">
      <c r="A18" s="4" t="inlineStr">
        <is>
          <t>Non-current</t>
        </is>
      </c>
      <c r="B18" s="6" t="n">
        <v>28473</v>
      </c>
      <c r="C18" s="6" t="n">
        <v>323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REVENUE RECOGNITION - Allowance For Doubtful Accounts (Details) $ in Thousands</t>
        </is>
      </c>
      <c r="B1" s="2" t="inlineStr">
        <is>
          <t>9 Months Ended</t>
        </is>
      </c>
    </row>
    <row r="2">
      <c r="B2" s="2" t="inlineStr">
        <is>
          <t>Mar. 31, 2022USD ($)</t>
        </is>
      </c>
    </row>
    <row r="3">
      <c r="A3" s="3" t="inlineStr">
        <is>
          <t>Revenue from Contract with Customer [Abstract]</t>
        </is>
      </c>
    </row>
    <row r="4">
      <c r="A4" s="4" t="inlineStr">
        <is>
          <t>Balance as of June 30, 2021</t>
        </is>
      </c>
      <c r="B4" s="6" t="n">
        <v>7774</v>
      </c>
    </row>
    <row r="5">
      <c r="A5" s="4" t="inlineStr">
        <is>
          <t>Benefit to reserve for doubtful accounts</t>
        </is>
      </c>
      <c r="B5" s="5" t="n">
        <v>-88</v>
      </c>
    </row>
    <row r="6">
      <c r="A6" s="4" t="inlineStr">
        <is>
          <t>Provision for franchisee rent</t>
        </is>
      </c>
      <c r="B6" s="5" t="n">
        <v>847</v>
      </c>
    </row>
    <row r="7">
      <c r="A7" s="4" t="inlineStr">
        <is>
          <t>Reclass of accrued rent</t>
        </is>
      </c>
      <c r="B7" s="5" t="n">
        <v>396</v>
      </c>
    </row>
    <row r="8">
      <c r="A8" s="4" t="inlineStr">
        <is>
          <t>Write-offs</t>
        </is>
      </c>
      <c r="B8" s="5" t="n">
        <v>-1600</v>
      </c>
    </row>
    <row r="9">
      <c r="A9" s="4" t="inlineStr">
        <is>
          <t>Balance as of March 31, 2022</t>
        </is>
      </c>
      <c r="B9" s="6" t="n">
        <v>73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REVENUE RECOGNITION - Broker Fee Balance (Details) $ in Thousands</t>
        </is>
      </c>
      <c r="B1" s="2" t="inlineStr">
        <is>
          <t>9 Months Ended</t>
        </is>
      </c>
    </row>
    <row r="2">
      <c r="B2" s="2" t="inlineStr">
        <is>
          <t>Mar. 31, 2022USD ($)</t>
        </is>
      </c>
    </row>
    <row r="3">
      <c r="A3" s="3" t="inlineStr">
        <is>
          <t>Change In Deferred Costs [Roll Forward]</t>
        </is>
      </c>
    </row>
    <row r="4">
      <c r="A4" s="4" t="inlineStr">
        <is>
          <t>Balance as of June 30, 2021</t>
        </is>
      </c>
      <c r="B4" s="6" t="n">
        <v>19254</v>
      </c>
    </row>
    <row r="5">
      <c r="A5" s="4" t="inlineStr">
        <is>
          <t>Additions</t>
        </is>
      </c>
      <c r="B5" s="5" t="n">
        <v>25</v>
      </c>
    </row>
    <row r="6">
      <c r="A6" s="4" t="inlineStr">
        <is>
          <t>Amortization</t>
        </is>
      </c>
      <c r="B6" s="5" t="n">
        <v>-2398</v>
      </c>
    </row>
    <row r="7">
      <c r="A7" s="4" t="inlineStr">
        <is>
          <t>Write-offs</t>
        </is>
      </c>
      <c r="B7" s="5" t="n">
        <v>-366</v>
      </c>
    </row>
    <row r="8">
      <c r="A8" s="4" t="inlineStr">
        <is>
          <t>Balance as of March 31, 2022</t>
        </is>
      </c>
      <c r="B8" s="6" t="n">
        <v>165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duction in deferred franchise fees due to terminated development agreements</t>
        </is>
      </c>
      <c r="B4" s="8" t="n">
        <v>0.1</v>
      </c>
      <c r="D4" s="8" t="n">
        <v>1.9</v>
      </c>
    </row>
    <row r="5">
      <c r="A5" s="4" t="inlineStr">
        <is>
          <t>Franchise Fees</t>
        </is>
      </c>
    </row>
    <row r="6">
      <c r="A6" s="3" t="inlineStr">
        <is>
          <t>Disaggregation of Revenue [Line Items]</t>
        </is>
      </c>
    </row>
    <row r="7">
      <c r="A7" s="4" t="inlineStr">
        <is>
          <t>Revenues</t>
        </is>
      </c>
      <c r="B7" s="8" t="n">
        <v>1.6</v>
      </c>
      <c r="C7" s="8" t="n">
        <v>1.6</v>
      </c>
      <c r="D7" s="8" t="n">
        <v>4.9</v>
      </c>
      <c r="E7" s="8" t="n">
        <v>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Future Estimated Expected Revenue (Details) $ in Thousands</t>
        </is>
      </c>
      <c r="B1" s="2" t="inlineStr">
        <is>
          <t>Mar. 31, 2022USD ($)</t>
        </is>
      </c>
    </row>
    <row r="2">
      <c r="A2" s="3" t="inlineStr">
        <is>
          <t>Revenue from Contract with Customer [Abstract]</t>
        </is>
      </c>
    </row>
    <row r="3">
      <c r="A3" s="4" t="inlineStr">
        <is>
          <t>Performance obligations expected to be satisfied</t>
        </is>
      </c>
      <c r="B3" s="6" t="n">
        <v>34274</v>
      </c>
    </row>
    <row r="4">
      <c r="A4" s="4" t="inlineStr">
        <is>
          <t>Revenue, Remaining Performance Obligation, Expected Timing of Satisfaction, Start Date [Axis]: 2022-04-01</t>
        </is>
      </c>
    </row>
    <row r="5">
      <c r="A5" s="3" t="inlineStr">
        <is>
          <t>Revenue from Contract with Customer [Abstract]</t>
        </is>
      </c>
    </row>
    <row r="6">
      <c r="A6" s="4" t="inlineStr">
        <is>
          <t>Performance obligations expected to be satisfied</t>
        </is>
      </c>
      <c r="B6" s="6" t="n">
        <v>1503</v>
      </c>
    </row>
    <row r="7">
      <c r="A7" s="3" t="inlineStr">
        <is>
          <t>Revenue, Remaining Performance Obligation, Expected Timing of Satisfaction [Line Items]</t>
        </is>
      </c>
    </row>
    <row r="8">
      <c r="A8" s="4" t="inlineStr">
        <is>
          <t>Performance obligations expected to be satisfied, expected timing</t>
        </is>
      </c>
      <c r="B8" s="4" t="inlineStr">
        <is>
          <t>3 months</t>
        </is>
      </c>
    </row>
    <row r="9">
      <c r="A9" s="4" t="inlineStr">
        <is>
          <t>Revenue, Remaining Performance Obligation, Expected Timing of Satisfaction, Start Date [Axis]: 2022-07-01</t>
        </is>
      </c>
    </row>
    <row r="10">
      <c r="A10" s="3" t="inlineStr">
        <is>
          <t>Revenue from Contract with Customer [Abstract]</t>
        </is>
      </c>
    </row>
    <row r="11">
      <c r="A11" s="4" t="inlineStr">
        <is>
          <t>Performance obligations expected to be satisfied</t>
        </is>
      </c>
      <c r="B11" s="6" t="n">
        <v>5731</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3-07-01</t>
        </is>
      </c>
    </row>
    <row r="15">
      <c r="A15" s="3" t="inlineStr">
        <is>
          <t>Revenue from Contract with Customer [Abstract]</t>
        </is>
      </c>
    </row>
    <row r="16">
      <c r="A16" s="4" t="inlineStr">
        <is>
          <t>Performance obligations expected to be satisfied</t>
        </is>
      </c>
      <c r="B16" s="6" t="n">
        <v>5489</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row r="19">
      <c r="A19" s="4" t="inlineStr">
        <is>
          <t>Revenue, Remaining Performance Obligation, Expected Timing of Satisfaction, Start Date [Axis]: 2024-07-01</t>
        </is>
      </c>
    </row>
    <row r="20">
      <c r="A20" s="3" t="inlineStr">
        <is>
          <t>Revenue from Contract with Customer [Abstract]</t>
        </is>
      </c>
    </row>
    <row r="21">
      <c r="A21" s="4" t="inlineStr">
        <is>
          <t>Performance obligations expected to be satisfied</t>
        </is>
      </c>
      <c r="B21" s="6" t="n">
        <v>5100</v>
      </c>
    </row>
    <row r="22">
      <c r="A22" s="3" t="inlineStr">
        <is>
          <t>Revenue, Remaining Performance Obligation, Expected Timing of Satisfaction [Line Items]</t>
        </is>
      </c>
    </row>
    <row r="23">
      <c r="A23" s="4" t="inlineStr">
        <is>
          <t>Performance obligations expected to be satisfied, expected timing</t>
        </is>
      </c>
      <c r="B23" s="4" t="inlineStr">
        <is>
          <t>1 year</t>
        </is>
      </c>
    </row>
    <row r="24">
      <c r="A24" s="4" t="inlineStr">
        <is>
          <t>Revenue, Remaining Performance Obligation, Expected Timing of Satisfaction, Start Date [Axis]: 2025-07-01</t>
        </is>
      </c>
    </row>
    <row r="25">
      <c r="A25" s="3" t="inlineStr">
        <is>
          <t>Revenue from Contract with Customer [Abstract]</t>
        </is>
      </c>
    </row>
    <row r="26">
      <c r="A26" s="4" t="inlineStr">
        <is>
          <t>Performance obligations expected to be satisfied</t>
        </is>
      </c>
      <c r="B26" s="6" t="n">
        <v>4632</v>
      </c>
    </row>
    <row r="27">
      <c r="A27" s="3" t="inlineStr">
        <is>
          <t>Revenue, Remaining Performance Obligation, Expected Timing of Satisfaction [Line Items]</t>
        </is>
      </c>
    </row>
    <row r="28">
      <c r="A28" s="4" t="inlineStr">
        <is>
          <t>Performance obligations expected to be satisfied, expected timing</t>
        </is>
      </c>
      <c r="B28" s="4" t="inlineStr">
        <is>
          <t>1 year</t>
        </is>
      </c>
    </row>
    <row r="29">
      <c r="A29" s="4" t="inlineStr">
        <is>
          <t>Revenue, Remaining Performance Obligation, Expected Timing of Satisfaction, Start Date [Axis]: 2026-07-01</t>
        </is>
      </c>
    </row>
    <row r="30">
      <c r="A30" s="3" t="inlineStr">
        <is>
          <t>Revenue from Contract with Customer [Abstract]</t>
        </is>
      </c>
    </row>
    <row r="31">
      <c r="A31" s="4" t="inlineStr">
        <is>
          <t>Performance obligations expected to be satisfied</t>
        </is>
      </c>
      <c r="B31" s="6" t="n">
        <v>11819</v>
      </c>
    </row>
    <row r="32">
      <c r="A32" s="3" t="inlineStr">
        <is>
          <t>Revenue, Remaining Performance Obligation, Expected Timing of Satisfaction [Line Items]</t>
        </is>
      </c>
    </row>
    <row r="33">
      <c r="A33" s="4" t="inlineStr">
        <is>
          <t>Performance obligations expected to be satisfied, expected timing</t>
        </is>
      </c>
      <c r="B3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 OF OPERATIONS (Unaudited) - USD ($) shares in Thousands,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Revenues:</t>
        </is>
      </c>
    </row>
    <row r="4">
      <c r="A4" s="4" t="inlineStr">
        <is>
          <t>Franchise rental income</t>
        </is>
      </c>
      <c r="C4" s="6" t="n">
        <v>32666</v>
      </c>
      <c r="D4" s="6" t="n">
        <v>31317</v>
      </c>
      <c r="E4" s="6" t="n">
        <v>100200</v>
      </c>
      <c r="F4" s="6" t="n">
        <v>95885</v>
      </c>
    </row>
    <row r="5">
      <c r="A5" s="4" t="inlineStr">
        <is>
          <t>Total revenues</t>
        </is>
      </c>
      <c r="C5" s="5" t="n">
        <v>64749</v>
      </c>
      <c r="D5" s="5" t="n">
        <v>100267</v>
      </c>
      <c r="E5" s="5" t="n">
        <v>212761</v>
      </c>
      <c r="F5" s="5" t="n">
        <v>315983</v>
      </c>
    </row>
    <row r="6">
      <c r="A6" s="3" t="inlineStr">
        <is>
          <t>Operating expenses:</t>
        </is>
      </c>
    </row>
    <row r="7">
      <c r="A7" s="4" t="inlineStr">
        <is>
          <t>Inventory reserve</t>
        </is>
      </c>
      <c r="B7" s="4" t="inlineStr">
        <is>
          <t>[1]</t>
        </is>
      </c>
      <c r="C7" s="5" t="n">
        <v>6420</v>
      </c>
      <c r="D7" s="5" t="n">
        <v>0</v>
      </c>
      <c r="E7" s="5" t="n">
        <v>6420</v>
      </c>
      <c r="F7" s="5" t="n">
        <v>0</v>
      </c>
    </row>
    <row r="8">
      <c r="A8" s="4" t="inlineStr">
        <is>
          <t>General and administrative</t>
        </is>
      </c>
      <c r="C8" s="5" t="n">
        <v>15569</v>
      </c>
      <c r="D8" s="5" t="n">
        <v>24582</v>
      </c>
      <c r="E8" s="5" t="n">
        <v>53342</v>
      </c>
      <c r="F8" s="5" t="n">
        <v>77419</v>
      </c>
    </row>
    <row r="9">
      <c r="A9" s="4" t="inlineStr">
        <is>
          <t>Rent</t>
        </is>
      </c>
      <c r="C9" s="5" t="n">
        <v>32700</v>
      </c>
      <c r="D9" s="5" t="n">
        <v>31300</v>
      </c>
      <c r="E9" s="5" t="n">
        <v>100200</v>
      </c>
      <c r="F9" s="5" t="n">
        <v>95900</v>
      </c>
    </row>
    <row r="10">
      <c r="A10" s="4" t="inlineStr">
        <is>
          <t>Advertising fund expense</t>
        </is>
      </c>
      <c r="C10" s="5" t="n">
        <v>8078</v>
      </c>
      <c r="D10" s="5" t="n">
        <v>5580</v>
      </c>
      <c r="E10" s="5" t="n">
        <v>24213</v>
      </c>
      <c r="F10" s="5" t="n">
        <v>14804</v>
      </c>
    </row>
    <row r="11">
      <c r="A11" s="4" t="inlineStr">
        <is>
          <t>Company-owned salon expense</t>
        </is>
      </c>
      <c r="C11" s="5" t="n">
        <v>5292</v>
      </c>
      <c r="D11" s="5" t="n">
        <v>33707</v>
      </c>
      <c r="E11" s="5" t="n">
        <v>18304</v>
      </c>
      <c r="F11" s="5" t="n">
        <v>110261</v>
      </c>
    </row>
    <row r="12">
      <c r="A12" s="4" t="inlineStr">
        <is>
          <t>Depreciation and amortization</t>
        </is>
      </c>
      <c r="C12" s="5" t="n">
        <v>1997</v>
      </c>
      <c r="D12" s="5" t="n">
        <v>3620</v>
      </c>
      <c r="E12" s="5" t="n">
        <v>5846</v>
      </c>
      <c r="F12" s="5" t="n">
        <v>17384</v>
      </c>
    </row>
    <row r="13">
      <c r="A13" s="4" t="inlineStr">
        <is>
          <t>Long-lived asset impairment</t>
        </is>
      </c>
      <c r="C13" s="5" t="n">
        <v>327</v>
      </c>
      <c r="D13" s="5" t="n">
        <v>833</v>
      </c>
      <c r="E13" s="5" t="n">
        <v>542</v>
      </c>
      <c r="F13" s="5" t="n">
        <v>9817</v>
      </c>
    </row>
    <row r="14">
      <c r="A14" s="4" t="inlineStr">
        <is>
          <t>Goodwill impairment</t>
        </is>
      </c>
      <c r="C14" s="5" t="n">
        <v>16000</v>
      </c>
      <c r="D14" s="5" t="n">
        <v>0</v>
      </c>
      <c r="E14" s="5" t="n">
        <v>16000</v>
      </c>
      <c r="F14" s="5" t="n">
        <v>0</v>
      </c>
    </row>
    <row r="15">
      <c r="A15" s="4" t="inlineStr">
        <is>
          <t>Total operating expenses</t>
        </is>
      </c>
      <c r="C15" s="5" t="n">
        <v>90193</v>
      </c>
      <c r="D15" s="5" t="n">
        <v>118808</v>
      </c>
      <c r="E15" s="5" t="n">
        <v>245133</v>
      </c>
      <c r="F15" s="5" t="n">
        <v>392869</v>
      </c>
    </row>
    <row r="16">
      <c r="A16" s="4" t="inlineStr">
        <is>
          <t>Operating loss</t>
        </is>
      </c>
      <c r="C16" s="5" t="n">
        <v>-25444</v>
      </c>
      <c r="D16" s="5" t="n">
        <v>-18541</v>
      </c>
      <c r="E16" s="5" t="n">
        <v>-32372</v>
      </c>
      <c r="F16" s="5" t="n">
        <v>-76886</v>
      </c>
    </row>
    <row r="17">
      <c r="A17" s="3" t="inlineStr">
        <is>
          <t>Other (expense) income:</t>
        </is>
      </c>
    </row>
    <row r="18">
      <c r="A18" s="4" t="inlineStr">
        <is>
          <t>Interest expense</t>
        </is>
      </c>
      <c r="C18" s="5" t="n">
        <v>-3403</v>
      </c>
      <c r="D18" s="5" t="n">
        <v>-3163</v>
      </c>
      <c r="E18" s="5" t="n">
        <v>-10158</v>
      </c>
      <c r="F18" s="5" t="n">
        <v>-10626</v>
      </c>
    </row>
    <row r="19">
      <c r="A19" s="4" t="inlineStr">
        <is>
          <t>Loss from sale of salon assets to franchisees, net</t>
        </is>
      </c>
      <c r="C19" s="5" t="n">
        <v>-494</v>
      </c>
      <c r="D19" s="5" t="n">
        <v>-4575</v>
      </c>
      <c r="E19" s="5" t="n">
        <v>-2189</v>
      </c>
      <c r="F19" s="5" t="n">
        <v>-8463</v>
      </c>
    </row>
    <row r="20">
      <c r="A20" s="4" t="inlineStr">
        <is>
          <t>Interest income and other, net</t>
        </is>
      </c>
      <c r="C20" s="5" t="n">
        <v>153</v>
      </c>
      <c r="D20" s="5" t="n">
        <v>15099</v>
      </c>
      <c r="E20" s="5" t="n">
        <v>13</v>
      </c>
      <c r="F20" s="5" t="n">
        <v>15616</v>
      </c>
    </row>
    <row r="21">
      <c r="A21" s="4" t="inlineStr">
        <is>
          <t>Loss from operations before income taxes</t>
        </is>
      </c>
      <c r="C21" s="5" t="n">
        <v>-29188</v>
      </c>
      <c r="D21" s="5" t="n">
        <v>-11180</v>
      </c>
      <c r="E21" s="5" t="n">
        <v>-44706</v>
      </c>
      <c r="F21" s="5" t="n">
        <v>-80359</v>
      </c>
    </row>
    <row r="22">
      <c r="A22" s="4" t="inlineStr">
        <is>
          <t>Income tax benefit</t>
        </is>
      </c>
      <c r="C22" s="5" t="n">
        <v>1270</v>
      </c>
      <c r="D22" s="5" t="n">
        <v>333</v>
      </c>
      <c r="E22" s="5" t="n">
        <v>1482</v>
      </c>
      <c r="F22" s="5" t="n">
        <v>1368</v>
      </c>
    </row>
    <row r="23">
      <c r="A23" s="4" t="inlineStr">
        <is>
          <t>Net loss</t>
        </is>
      </c>
      <c r="C23" s="6" t="n">
        <v>-27918</v>
      </c>
      <c r="D23" s="6" t="n">
        <v>-10847</v>
      </c>
      <c r="E23" s="6" t="n">
        <v>-43224</v>
      </c>
      <c r="F23" s="6" t="n">
        <v>-78991</v>
      </c>
    </row>
    <row r="24">
      <c r="A24" s="3" t="inlineStr">
        <is>
          <t>Basic and diluted:</t>
        </is>
      </c>
    </row>
    <row r="25">
      <c r="A25" s="4" t="inlineStr">
        <is>
          <t>Net loss per share, basic (in dollars per share)</t>
        </is>
      </c>
      <c r="C25" s="7" t="n">
        <v>-0.61</v>
      </c>
      <c r="D25" s="7" t="n">
        <v>-0.3</v>
      </c>
      <c r="E25" s="7" t="n">
        <v>-1.01</v>
      </c>
      <c r="F25" s="7" t="n">
        <v>-2.2</v>
      </c>
    </row>
    <row r="26">
      <c r="A26" s="4" t="inlineStr">
        <is>
          <t>Net loss per share, diluted (in dollars per share)</t>
        </is>
      </c>
      <c r="C26" s="7" t="n">
        <v>-0.61</v>
      </c>
      <c r="D26" s="7" t="n">
        <v>-0.3</v>
      </c>
      <c r="E26" s="7" t="n">
        <v>-1.01</v>
      </c>
      <c r="F26" s="7" t="n">
        <v>-2.2</v>
      </c>
    </row>
    <row r="27">
      <c r="A27" s="3" t="inlineStr">
        <is>
          <t>Weighted average common and common equivalent shares outstanding:</t>
        </is>
      </c>
    </row>
    <row r="28">
      <c r="A28" s="4" t="inlineStr">
        <is>
          <t>Basic (in shares)</t>
        </is>
      </c>
      <c r="C28" s="5" t="n">
        <v>45886</v>
      </c>
      <c r="D28" s="5" t="n">
        <v>36011</v>
      </c>
      <c r="E28" s="5" t="n">
        <v>42789</v>
      </c>
      <c r="F28" s="5" t="n">
        <v>35929</v>
      </c>
    </row>
    <row r="29">
      <c r="A29" s="4" t="inlineStr">
        <is>
          <t>Diluted (in shares)</t>
        </is>
      </c>
      <c r="C29" s="5" t="n">
        <v>45886</v>
      </c>
      <c r="D29" s="5" t="n">
        <v>36011</v>
      </c>
      <c r="E29" s="5" t="n">
        <v>42789</v>
      </c>
      <c r="F29" s="5" t="n">
        <v>35929</v>
      </c>
    </row>
    <row r="30">
      <c r="A30" s="4" t="inlineStr">
        <is>
          <t>Non-Franchise Lease</t>
        </is>
      </c>
    </row>
    <row r="31">
      <c r="A31" s="3" t="inlineStr">
        <is>
          <t>Operating expenses:</t>
        </is>
      </c>
    </row>
    <row r="32">
      <c r="A32" s="4" t="inlineStr">
        <is>
          <t>Rent</t>
        </is>
      </c>
      <c r="C32" s="6" t="n">
        <v>1246</v>
      </c>
      <c r="D32" s="6" t="n">
        <v>8001</v>
      </c>
      <c r="E32" s="6" t="n">
        <v>6137</v>
      </c>
      <c r="F32" s="6" t="n">
        <v>34128</v>
      </c>
    </row>
    <row r="33">
      <c r="A33" s="4" t="inlineStr">
        <is>
          <t>Franchisor</t>
        </is>
      </c>
    </row>
    <row r="34">
      <c r="A34" s="3" t="inlineStr">
        <is>
          <t>Operating expenses:</t>
        </is>
      </c>
    </row>
    <row r="35">
      <c r="A35" s="4" t="inlineStr">
        <is>
          <t>Rent</t>
        </is>
      </c>
      <c r="C35" s="5" t="n">
        <v>32666</v>
      </c>
      <c r="D35" s="5" t="n">
        <v>31317</v>
      </c>
      <c r="E35" s="5" t="n">
        <v>100200</v>
      </c>
      <c r="F35" s="5" t="n">
        <v>95885</v>
      </c>
    </row>
    <row r="36">
      <c r="A36" s="4" t="inlineStr">
        <is>
          <t>Royalties</t>
        </is>
      </c>
    </row>
    <row r="37">
      <c r="A37" s="3" t="inlineStr">
        <is>
          <t>Revenues:</t>
        </is>
      </c>
    </row>
    <row r="38">
      <c r="A38" s="4" t="inlineStr">
        <is>
          <t>Revenues</t>
        </is>
      </c>
      <c r="C38" s="5" t="n">
        <v>15799</v>
      </c>
      <c r="D38" s="5" t="n">
        <v>12835</v>
      </c>
      <c r="E38" s="5" t="n">
        <v>48526</v>
      </c>
      <c r="F38" s="5" t="n">
        <v>36989</v>
      </c>
    </row>
    <row r="39">
      <c r="A39" s="4" t="inlineStr">
        <is>
          <t>Fees</t>
        </is>
      </c>
    </row>
    <row r="40">
      <c r="A40" s="3" t="inlineStr">
        <is>
          <t>Revenues:</t>
        </is>
      </c>
    </row>
    <row r="41">
      <c r="A41" s="4" t="inlineStr">
        <is>
          <t>Revenues</t>
        </is>
      </c>
      <c r="C41" s="5" t="n">
        <v>3364</v>
      </c>
      <c r="D41" s="5" t="n">
        <v>5120</v>
      </c>
      <c r="E41" s="5" t="n">
        <v>11496</v>
      </c>
      <c r="F41" s="5" t="n">
        <v>9600</v>
      </c>
    </row>
    <row r="42">
      <c r="A42" s="4" t="inlineStr">
        <is>
          <t>Advertising fund contributions</t>
        </is>
      </c>
    </row>
    <row r="43">
      <c r="A43" s="3" t="inlineStr">
        <is>
          <t>Revenues:</t>
        </is>
      </c>
    </row>
    <row r="44">
      <c r="A44" s="4" t="inlineStr">
        <is>
          <t>Revenues</t>
        </is>
      </c>
      <c r="C44" s="5" t="n">
        <v>8078</v>
      </c>
      <c r="D44" s="5" t="n">
        <v>5580</v>
      </c>
      <c r="E44" s="5" t="n">
        <v>24213</v>
      </c>
      <c r="F44" s="5" t="n">
        <v>14804</v>
      </c>
    </row>
    <row r="45">
      <c r="A45" s="4" t="inlineStr">
        <is>
          <t>Franchisees products</t>
        </is>
      </c>
    </row>
    <row r="46">
      <c r="A46" s="3" t="inlineStr">
        <is>
          <t>Revenues:</t>
        </is>
      </c>
    </row>
    <row r="47">
      <c r="A47" s="4" t="inlineStr">
        <is>
          <t>Revenues</t>
        </is>
      </c>
      <c r="C47" s="5" t="n">
        <v>1293</v>
      </c>
      <c r="D47" s="5" t="n">
        <v>13079</v>
      </c>
      <c r="E47" s="5" t="n">
        <v>11729</v>
      </c>
      <c r="F47" s="5" t="n">
        <v>41057</v>
      </c>
    </row>
    <row r="48">
      <c r="A48" s="3" t="inlineStr">
        <is>
          <t>Operating expenses:</t>
        </is>
      </c>
    </row>
    <row r="49">
      <c r="A49" s="4" t="inlineStr">
        <is>
          <t>Cost of product sales to franchisees</t>
        </is>
      </c>
      <c r="C49" s="5" t="n">
        <v>2598</v>
      </c>
      <c r="D49" s="5" t="n">
        <v>11168</v>
      </c>
      <c r="E49" s="5" t="n">
        <v>14129</v>
      </c>
      <c r="F49" s="5" t="n">
        <v>33171</v>
      </c>
    </row>
    <row r="50">
      <c r="A50" s="4" t="inlineStr">
        <is>
          <t>Inventory reserve</t>
        </is>
      </c>
      <c r="C50" s="5" t="n">
        <v>6420</v>
      </c>
    </row>
    <row r="51">
      <c r="A51" s="4" t="inlineStr">
        <is>
          <t>Company owned salon products and services</t>
        </is>
      </c>
    </row>
    <row r="52">
      <c r="A52" s="3" t="inlineStr">
        <is>
          <t>Revenues:</t>
        </is>
      </c>
    </row>
    <row r="53">
      <c r="A53" s="4" t="inlineStr">
        <is>
          <t>Revenues</t>
        </is>
      </c>
      <c r="C53" s="5" t="n">
        <v>3549</v>
      </c>
      <c r="D53" s="5" t="n">
        <v>32336</v>
      </c>
      <c r="E53" s="5" t="n">
        <v>16597</v>
      </c>
      <c r="F53" s="5" t="n">
        <v>117648</v>
      </c>
    </row>
    <row r="54">
      <c r="A54" s="3" t="inlineStr">
        <is>
          <t>Operating expenses:</t>
        </is>
      </c>
    </row>
    <row r="55">
      <c r="A55" s="4" t="inlineStr">
        <is>
          <t>Company-owned salon expense</t>
        </is>
      </c>
      <c r="B55" s="4" t="inlineStr">
        <is>
          <t>[2]</t>
        </is>
      </c>
      <c r="C55" s="6" t="n">
        <v>5292</v>
      </c>
      <c r="D55" s="6" t="n">
        <v>33707</v>
      </c>
      <c r="E55" s="6" t="n">
        <v>18304</v>
      </c>
      <c r="F55" s="6" t="n">
        <v>110261</v>
      </c>
    </row>
    <row r="56"/>
    <row r="57">
      <c r="A57" s="4" t="inlineStr">
        <is>
          <t>[1]</t>
        </is>
      </c>
      <c r="B57" s="4" t="inlineStr">
        <is>
          <t>Includes charge in the third quarter associated with liquidation of distribution center inventory. Excludes reserves for inventory at salons.</t>
        </is>
      </c>
    </row>
    <row r="58">
      <c r="A58" s="4" t="inlineStr">
        <is>
          <t>[2]</t>
        </is>
      </c>
      <c r="B58" s="4" t="inlineStr">
        <is>
          <t>Includes cost of service and product sold to guests in our Company-owned salons. Excludes general and administrative expense, rent and depreciation and amortization related to Company-owned salons</t>
        </is>
      </c>
    </row>
  </sheetData>
  <mergeCells count="6">
    <mergeCell ref="A1:B2"/>
    <mergeCell ref="C1:D1"/>
    <mergeCell ref="E1:F1"/>
    <mergeCell ref="A56:E56"/>
    <mergeCell ref="B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HOLDERS' EQUITY - Equity Awards Granted (Details) - shares</t>
        </is>
      </c>
      <c r="B1" s="2" t="inlineStr">
        <is>
          <t>3 Months Ended</t>
        </is>
      </c>
      <c r="C1" s="2" t="inlineStr">
        <is>
          <t>9 Months Ended</t>
        </is>
      </c>
    </row>
    <row r="2">
      <c r="B2" s="2" t="inlineStr">
        <is>
          <t>Mar. 31, 2022</t>
        </is>
      </c>
      <c r="C2" s="2" t="inlineStr">
        <is>
          <t>Mar. 31, 2022</t>
        </is>
      </c>
    </row>
    <row r="3">
      <c r="A3" s="3" t="inlineStr">
        <is>
          <t>Share-based Compensation Arrangement by Share-based Payment Award [Line Items]</t>
        </is>
      </c>
    </row>
    <row r="4">
      <c r="A4" s="4" t="inlineStr">
        <is>
          <t>Stock granted, options (in shares)</t>
        </is>
      </c>
      <c r="B4" s="5" t="n">
        <v>92500</v>
      </c>
      <c r="C4" s="5" t="n">
        <v>630000</v>
      </c>
    </row>
    <row r="5">
      <c r="A5" s="4" t="inlineStr">
        <is>
          <t>Restricted stock units (RSUs)</t>
        </is>
      </c>
    </row>
    <row r="6">
      <c r="A6" s="3" t="inlineStr">
        <is>
          <t>Share-based Compensation Arrangement by Share-based Payment Award [Line Items]</t>
        </is>
      </c>
    </row>
    <row r="7">
      <c r="A7" s="4" t="inlineStr">
        <is>
          <t>Stock granted (in shares)</t>
        </is>
      </c>
      <c r="B7" s="5" t="n">
        <v>54545</v>
      </c>
      <c r="C7" s="5" t="n">
        <v>827841</v>
      </c>
    </row>
    <row r="8">
      <c r="A8" s="4" t="inlineStr">
        <is>
          <t>Stock appreciation rights (SARs)</t>
        </is>
      </c>
    </row>
    <row r="9">
      <c r="A9" s="3" t="inlineStr">
        <is>
          <t>Share-based Compensation Arrangement by Share-based Payment Award [Line Items]</t>
        </is>
      </c>
    </row>
    <row r="10">
      <c r="A10" s="4" t="inlineStr">
        <is>
          <t>Stock granted, Stock appreciation rights, (in shares)</t>
        </is>
      </c>
      <c r="B10" s="5" t="n">
        <v>112500</v>
      </c>
      <c r="C10" s="5" t="n">
        <v>6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HAREHOLDERS' EQUITY - Additional Information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row>
    <row r="3">
      <c r="A3" s="3" t="inlineStr">
        <is>
          <t>Share-based Compensation Arrangement by Share-based Payment Award [Line Items]</t>
        </is>
      </c>
    </row>
    <row r="4">
      <c r="A4" s="4" t="inlineStr">
        <is>
          <t>Share-based compensation expense (benefit)</t>
        </is>
      </c>
      <c r="B4" s="6" t="n">
        <v>500000</v>
      </c>
      <c r="C4" s="6" t="n">
        <v>1700000</v>
      </c>
      <c r="D4" s="6" t="n">
        <v>900000</v>
      </c>
      <c r="E4" s="6" t="n">
        <v>1800000</v>
      </c>
    </row>
    <row r="5">
      <c r="A5" s="4" t="inlineStr">
        <is>
          <t>Stock issuance costs</t>
        </is>
      </c>
      <c r="D5" s="5" t="n">
        <v>1200000</v>
      </c>
    </row>
    <row r="6">
      <c r="A6" s="4" t="inlineStr">
        <is>
          <t>Restricted stock units (RSUs) | Tranche 1</t>
        </is>
      </c>
    </row>
    <row r="7">
      <c r="A7" s="3" t="inlineStr">
        <is>
          <t>Share-based Compensation Arrangement by Share-based Payment Award [Line Items]</t>
        </is>
      </c>
    </row>
    <row r="8">
      <c r="A8" s="4" t="inlineStr">
        <is>
          <t>Vesting percentage</t>
        </is>
      </c>
      <c r="B8" s="4" t="inlineStr">
        <is>
          <t>20.00%</t>
        </is>
      </c>
    </row>
    <row r="9">
      <c r="A9" s="4" t="inlineStr">
        <is>
          <t>Vesting period</t>
        </is>
      </c>
      <c r="B9" s="4" t="inlineStr">
        <is>
          <t>3 years</t>
        </is>
      </c>
    </row>
    <row r="10">
      <c r="A10" s="4" t="inlineStr">
        <is>
          <t>Restricted stock units (RSUs) | Tranche 2</t>
        </is>
      </c>
    </row>
    <row r="11">
      <c r="A11" s="3" t="inlineStr">
        <is>
          <t>Share-based Compensation Arrangement by Share-based Payment Award [Line Items]</t>
        </is>
      </c>
    </row>
    <row r="12">
      <c r="A12" s="4" t="inlineStr">
        <is>
          <t>Vesting percentage</t>
        </is>
      </c>
      <c r="B12" s="4" t="inlineStr">
        <is>
          <t>20.00%</t>
        </is>
      </c>
    </row>
    <row r="13">
      <c r="A13" s="4" t="inlineStr">
        <is>
          <t>Restricted stock units (RSUs) | Tranche 3</t>
        </is>
      </c>
    </row>
    <row r="14">
      <c r="A14" s="3" t="inlineStr">
        <is>
          <t>Share-based Compensation Arrangement by Share-based Payment Award [Line Items]</t>
        </is>
      </c>
    </row>
    <row r="15">
      <c r="A15" s="4" t="inlineStr">
        <is>
          <t>Vesting percentage</t>
        </is>
      </c>
      <c r="B15" s="4" t="inlineStr">
        <is>
          <t>60.00%</t>
        </is>
      </c>
    </row>
    <row r="16">
      <c r="A16" s="4" t="inlineStr">
        <is>
          <t>Restricted stock units (RSUs) | Tranche 4</t>
        </is>
      </c>
    </row>
    <row r="17">
      <c r="A17" s="3" t="inlineStr">
        <is>
          <t>Share-based Compensation Arrangement by Share-based Payment Award [Line Items]</t>
        </is>
      </c>
    </row>
    <row r="18">
      <c r="A18" s="4" t="inlineStr">
        <is>
          <t>Vesting period</t>
        </is>
      </c>
      <c r="B18" s="4" t="inlineStr">
        <is>
          <t>1 year</t>
        </is>
      </c>
    </row>
    <row r="19">
      <c r="A19" s="4" t="inlineStr">
        <is>
          <t>Stock Options And Stock Appreciation Rights</t>
        </is>
      </c>
    </row>
    <row r="20">
      <c r="A20" s="3" t="inlineStr">
        <is>
          <t>Share-based Compensation Arrangement by Share-based Payment Award [Line Items]</t>
        </is>
      </c>
    </row>
    <row r="21">
      <c r="A21" s="4" t="inlineStr">
        <is>
          <t>Vesting period</t>
        </is>
      </c>
      <c r="B21" s="4" t="inlineStr">
        <is>
          <t>3 years</t>
        </is>
      </c>
    </row>
    <row r="22">
      <c r="A22" s="4" t="inlineStr">
        <is>
          <t>Stock Options And Stock Appreciation Rights | Tranche 1</t>
        </is>
      </c>
    </row>
    <row r="23">
      <c r="A23" s="3" t="inlineStr">
        <is>
          <t>Share-based Compensation Arrangement by Share-based Payment Award [Line Items]</t>
        </is>
      </c>
    </row>
    <row r="24">
      <c r="A24" s="4" t="inlineStr">
        <is>
          <t>Vesting percentage</t>
        </is>
      </c>
      <c r="B24" s="4" t="inlineStr">
        <is>
          <t>20.00%</t>
        </is>
      </c>
    </row>
    <row r="25">
      <c r="A25" s="4" t="inlineStr">
        <is>
          <t>Stock Options And Stock Appreciation Rights | Tranche 2</t>
        </is>
      </c>
    </row>
    <row r="26">
      <c r="A26" s="3" t="inlineStr">
        <is>
          <t>Share-based Compensation Arrangement by Share-based Payment Award [Line Items]</t>
        </is>
      </c>
    </row>
    <row r="27">
      <c r="A27" s="4" t="inlineStr">
        <is>
          <t>Vesting percentage</t>
        </is>
      </c>
      <c r="B27" s="4" t="inlineStr">
        <is>
          <t>20.00%</t>
        </is>
      </c>
    </row>
    <row r="28">
      <c r="A28" s="4" t="inlineStr">
        <is>
          <t>Stock Options And Stock Appreciation Rights | Tranche 3</t>
        </is>
      </c>
    </row>
    <row r="29">
      <c r="A29" s="3" t="inlineStr">
        <is>
          <t>Share-based Compensation Arrangement by Share-based Payment Award [Line Items]</t>
        </is>
      </c>
    </row>
    <row r="30">
      <c r="A30" s="4" t="inlineStr">
        <is>
          <t>Vesting percentage</t>
        </is>
      </c>
      <c r="B30" s="4" t="inlineStr">
        <is>
          <t>60.00%</t>
        </is>
      </c>
    </row>
    <row r="31">
      <c r="A31" s="4" t="inlineStr">
        <is>
          <t>Shelf Registration</t>
        </is>
      </c>
    </row>
    <row r="32">
      <c r="A32" s="3" t="inlineStr">
        <is>
          <t>Share-based Compensation Arrangement by Share-based Payment Award [Line Items]</t>
        </is>
      </c>
    </row>
    <row r="33">
      <c r="A33" s="4" t="inlineStr">
        <is>
          <t>Sale of stock, authorized</t>
        </is>
      </c>
      <c r="F33" s="6" t="n">
        <v>150000000</v>
      </c>
    </row>
    <row r="34">
      <c r="A34" s="4" t="inlineStr">
        <is>
          <t>Prospectus Supplement</t>
        </is>
      </c>
    </row>
    <row r="35">
      <c r="A35" s="3" t="inlineStr">
        <is>
          <t>Share-based Compensation Arrangement by Share-based Payment Award [Line Items]</t>
        </is>
      </c>
    </row>
    <row r="36">
      <c r="A36" s="4" t="inlineStr">
        <is>
          <t>Sale of stock, authorized</t>
        </is>
      </c>
      <c r="F36" s="5" t="n">
        <v>50000000</v>
      </c>
    </row>
    <row r="37">
      <c r="A37" s="4" t="inlineStr">
        <is>
          <t>At-The-Market</t>
        </is>
      </c>
    </row>
    <row r="38">
      <c r="A38" s="3" t="inlineStr">
        <is>
          <t>Share-based Compensation Arrangement by Share-based Payment Award [Line Items]</t>
        </is>
      </c>
    </row>
    <row r="39">
      <c r="A39" s="4" t="inlineStr">
        <is>
          <t>Sale of stock, authorized</t>
        </is>
      </c>
      <c r="F39" s="6" t="n">
        <v>50000000</v>
      </c>
    </row>
    <row r="40">
      <c r="A40" s="4" t="inlineStr">
        <is>
          <t>Proceeds from issuance of stock</t>
        </is>
      </c>
      <c r="D40" s="5" t="n">
        <v>38400000</v>
      </c>
    </row>
    <row r="41">
      <c r="A41" s="4" t="inlineStr">
        <is>
          <t>Executive Officer</t>
        </is>
      </c>
    </row>
    <row r="42">
      <c r="A42" s="3" t="inlineStr">
        <is>
          <t>Share-based Compensation Arrangement by Share-based Payment Award [Line Items]</t>
        </is>
      </c>
    </row>
    <row r="43">
      <c r="A43" s="4" t="inlineStr">
        <is>
          <t>Share-based compensation expense (benefit)</t>
        </is>
      </c>
      <c r="D43" s="6" t="n">
        <v>-2000000</v>
      </c>
      <c r="E43" s="6" t="n">
        <v>-2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Income tax benefit</t>
        </is>
      </c>
      <c r="B4" s="6" t="n">
        <v>1270</v>
      </c>
      <c r="C4" s="6" t="n">
        <v>333</v>
      </c>
      <c r="D4" s="6" t="n">
        <v>1482</v>
      </c>
      <c r="E4" s="6" t="n">
        <v>1368</v>
      </c>
    </row>
    <row r="5">
      <c r="A5" s="4" t="inlineStr">
        <is>
          <t>Effective tax rate</t>
        </is>
      </c>
      <c r="B5" s="4" t="inlineStr">
        <is>
          <t>4.40%</t>
        </is>
      </c>
      <c r="C5" s="4" t="inlineStr">
        <is>
          <t>3.00%</t>
        </is>
      </c>
      <c r="D5" s="4" t="inlineStr">
        <is>
          <t>3.30%</t>
        </is>
      </c>
      <c r="E5" s="4" t="inlineStr">
        <is>
          <t>1.7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COMMITMENTS AND CONTINGENCIES (Details) - USD ($) $ in Millions</t>
        </is>
      </c>
      <c r="B1" s="2" t="inlineStr">
        <is>
          <t>3 Months Ended</t>
        </is>
      </c>
      <c r="C1" s="2" t="inlineStr">
        <is>
          <t>9 Months Ended</t>
        </is>
      </c>
    </row>
    <row r="2">
      <c r="B2" s="2" t="inlineStr">
        <is>
          <t>Mar. 31, 2022</t>
        </is>
      </c>
      <c r="C2" s="2" t="inlineStr">
        <is>
          <t>Mar. 31, 2022</t>
        </is>
      </c>
      <c r="D2" s="2" t="inlineStr">
        <is>
          <t>Jun. 30, 2021</t>
        </is>
      </c>
    </row>
    <row r="3">
      <c r="A3" s="3" t="inlineStr">
        <is>
          <t>Loss Contingencies [Line Items]</t>
        </is>
      </c>
    </row>
    <row r="4">
      <c r="A4" s="4" t="inlineStr">
        <is>
          <t>Settlement fees</t>
        </is>
      </c>
      <c r="B4" s="6" t="n">
        <v>1</v>
      </c>
      <c r="C4" s="6" t="n">
        <v>2</v>
      </c>
    </row>
    <row r="5">
      <c r="A5" s="4" t="inlineStr">
        <is>
          <t>Loss contingency payments</t>
        </is>
      </c>
      <c r="C5" s="9" t="n">
        <v>1.1</v>
      </c>
    </row>
    <row r="6">
      <c r="A6" s="4" t="inlineStr">
        <is>
          <t>Attorney fees</t>
        </is>
      </c>
      <c r="B6" s="9" t="n">
        <v>0.5</v>
      </c>
    </row>
    <row r="7">
      <c r="A7" s="4" t="inlineStr">
        <is>
          <t>Settlement Fees</t>
        </is>
      </c>
    </row>
    <row r="8">
      <c r="A8" s="3" t="inlineStr">
        <is>
          <t>Loss Contingencies [Line Items]</t>
        </is>
      </c>
    </row>
    <row r="9">
      <c r="A9" s="4" t="inlineStr">
        <is>
          <t>Loss contingency accrual</t>
        </is>
      </c>
      <c r="B9" s="9" t="n">
        <v>0.9</v>
      </c>
      <c r="C9" s="9" t="n">
        <v>0.9</v>
      </c>
    </row>
    <row r="10">
      <c r="A10" s="4" t="inlineStr">
        <is>
          <t>Supplier Agreement</t>
        </is>
      </c>
    </row>
    <row r="11">
      <c r="A11" s="3" t="inlineStr">
        <is>
          <t>Loss Contingencies [Line Items]</t>
        </is>
      </c>
    </row>
    <row r="12">
      <c r="A12" s="4" t="inlineStr">
        <is>
          <t>Loss contingency accrual</t>
        </is>
      </c>
      <c r="B12" s="8" t="n">
        <v>2.6</v>
      </c>
      <c r="C12" s="8" t="n">
        <v>2.6</v>
      </c>
      <c r="D12"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Mar. 31, 2022</t>
        </is>
      </c>
      <c r="C1" s="2" t="inlineStr">
        <is>
          <t>Jun. 30, 2021</t>
        </is>
      </c>
      <c r="D1" s="2" t="inlineStr">
        <is>
          <t>Mar. 31, 2021</t>
        </is>
      </c>
      <c r="E1" s="2" t="inlineStr">
        <is>
          <t>Jun. 30, 2020</t>
        </is>
      </c>
    </row>
    <row r="2">
      <c r="A2" s="3" t="inlineStr">
        <is>
          <t>Cash and Cash Equivalents [Abstract]</t>
        </is>
      </c>
    </row>
    <row r="3">
      <c r="A3" s="4" t="inlineStr">
        <is>
          <t>Cash and cash equivalents (Note 6)</t>
        </is>
      </c>
      <c r="B3" s="6" t="n">
        <v>25630</v>
      </c>
      <c r="C3" s="6" t="n">
        <v>19191</v>
      </c>
    </row>
    <row r="4">
      <c r="A4" s="4" t="inlineStr">
        <is>
          <t>Restricted cash, included in other current assets</t>
        </is>
      </c>
      <c r="B4" s="5" t="n">
        <v>8068</v>
      </c>
      <c r="C4" s="5" t="n">
        <v>9961</v>
      </c>
    </row>
    <row r="5">
      <c r="A5" s="4" t="inlineStr">
        <is>
          <t>Total cash, cash equivalents and restricted cash</t>
        </is>
      </c>
      <c r="B5" s="6" t="n">
        <v>33698</v>
      </c>
      <c r="C5" s="6" t="n">
        <v>29152</v>
      </c>
      <c r="D5" s="6" t="n">
        <v>40369</v>
      </c>
      <c r="E5" s="6" t="n">
        <v>122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4" customWidth="1" min="2" max="2"/>
    <col width="14" customWidth="1" min="3" max="3"/>
    <col width="24" customWidth="1" min="4" max="4"/>
    <col width="14" customWidth="1" min="5" max="5"/>
    <col width="24" customWidth="1" min="6" max="6"/>
  </cols>
  <sheetData>
    <row r="1">
      <c r="A1" s="1" t="inlineStr">
        <is>
          <t>LEASES - Narrativ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Lessor, Lease, Description [Line Items]</t>
        </is>
      </c>
    </row>
    <row r="4">
      <c r="A4" s="4" t="inlineStr">
        <is>
          <t>Franchise rental income</t>
        </is>
      </c>
      <c r="B4" s="6" t="n">
        <v>32666</v>
      </c>
      <c r="C4" s="6" t="n">
        <v>31317</v>
      </c>
      <c r="D4" s="6" t="n">
        <v>100200</v>
      </c>
      <c r="E4" s="6" t="n">
        <v>95885</v>
      </c>
    </row>
    <row r="5">
      <c r="A5" s="4" t="inlineStr">
        <is>
          <t>Rent expense</t>
        </is>
      </c>
      <c r="B5" s="6" t="n">
        <v>32700</v>
      </c>
      <c r="C5" s="5" t="n">
        <v>31300</v>
      </c>
      <c r="D5" s="6" t="n">
        <v>100200</v>
      </c>
      <c r="E5" s="5" t="n">
        <v>95900</v>
      </c>
    </row>
    <row r="6">
      <c r="A6" s="4" t="inlineStr">
        <is>
          <t>Lessor, term of contract</t>
        </is>
      </c>
      <c r="B6" s="4" t="inlineStr">
        <is>
          <t>5 years</t>
        </is>
      </c>
      <c r="D6" s="4" t="inlineStr">
        <is>
          <t>5 years</t>
        </is>
      </c>
    </row>
    <row r="7">
      <c r="A7" s="4" t="inlineStr">
        <is>
          <t>Weighted average remaining lease term</t>
        </is>
      </c>
      <c r="B7" s="4" t="inlineStr">
        <is>
          <t>6 years 1 month 24 days</t>
        </is>
      </c>
      <c r="D7" s="4" t="inlineStr">
        <is>
          <t>6 years 1 month 24 days</t>
        </is>
      </c>
      <c r="F7" s="4" t="inlineStr">
        <is>
          <t>6 years 5 months 8 days</t>
        </is>
      </c>
    </row>
    <row r="8">
      <c r="A8" s="4" t="inlineStr">
        <is>
          <t>Weighted average discount rate</t>
        </is>
      </c>
      <c r="B8" s="4" t="inlineStr">
        <is>
          <t>4.22%</t>
        </is>
      </c>
      <c r="D8" s="4" t="inlineStr">
        <is>
          <t>4.22%</t>
        </is>
      </c>
      <c r="F8" s="4" t="inlineStr">
        <is>
          <t>4.11%</t>
        </is>
      </c>
    </row>
    <row r="9">
      <c r="A9" s="4" t="inlineStr">
        <is>
          <t>Long-lived asset impairment</t>
        </is>
      </c>
      <c r="B9" s="6" t="n">
        <v>327</v>
      </c>
      <c r="C9" s="5" t="n">
        <v>833</v>
      </c>
      <c r="D9" s="6" t="n">
        <v>542</v>
      </c>
      <c r="E9" s="5" t="n">
        <v>9817</v>
      </c>
    </row>
    <row r="10">
      <c r="A10" s="4" t="inlineStr">
        <is>
          <t>Operating lease, impairment loss</t>
        </is>
      </c>
      <c r="B10" s="6" t="n">
        <v>300</v>
      </c>
      <c r="C10" s="6" t="n">
        <v>300</v>
      </c>
      <c r="D10" s="6" t="n">
        <v>500</v>
      </c>
      <c r="E10" s="6" t="n">
        <v>6300</v>
      </c>
    </row>
    <row r="11">
      <c r="A11" s="4" t="inlineStr">
        <is>
          <t>Minimum</t>
        </is>
      </c>
    </row>
    <row r="12">
      <c r="A12" s="3" t="inlineStr">
        <is>
          <t>Lessor, Lease, Description [Line Items]</t>
        </is>
      </c>
    </row>
    <row r="13">
      <c r="A13" s="4" t="inlineStr">
        <is>
          <t>Lessee, term of contract</t>
        </is>
      </c>
      <c r="B13" s="4" t="inlineStr">
        <is>
          <t>1 year</t>
        </is>
      </c>
      <c r="D13" s="4" t="inlineStr">
        <is>
          <t>1 year</t>
        </is>
      </c>
    </row>
    <row r="14">
      <c r="A14" s="4" t="inlineStr">
        <is>
          <t>Lessee, renewal term</t>
        </is>
      </c>
      <c r="B14" s="4" t="inlineStr">
        <is>
          <t>5 years</t>
        </is>
      </c>
      <c r="D14" s="4" t="inlineStr">
        <is>
          <t>5 years</t>
        </is>
      </c>
    </row>
    <row r="15">
      <c r="A15" s="4" t="inlineStr">
        <is>
          <t>Maximum</t>
        </is>
      </c>
    </row>
    <row r="16">
      <c r="A16" s="3" t="inlineStr">
        <is>
          <t>Lessor, Lease, Description [Line Items]</t>
        </is>
      </c>
    </row>
    <row r="17">
      <c r="A17" s="4" t="inlineStr">
        <is>
          <t>Lessee, term of contract</t>
        </is>
      </c>
      <c r="B17" s="4" t="inlineStr">
        <is>
          <t>20 years</t>
        </is>
      </c>
      <c r="D17" s="4" t="inlineStr">
        <is>
          <t>20 years</t>
        </is>
      </c>
    </row>
    <row r="18">
      <c r="A18" s="4" t="inlineStr">
        <is>
          <t>Lessee, renewal term</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Real Estate Taxes and Other Occupancy Expense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essee, Lease, Description [Line Items]</t>
        </is>
      </c>
    </row>
    <row r="4">
      <c r="A4" s="4" t="inlineStr">
        <is>
          <t>Total</t>
        </is>
      </c>
      <c r="B4" s="6" t="n">
        <v>32700</v>
      </c>
      <c r="C4" s="6" t="n">
        <v>31300</v>
      </c>
      <c r="D4" s="6" t="n">
        <v>100200</v>
      </c>
      <c r="E4" s="6" t="n">
        <v>95900</v>
      </c>
    </row>
    <row r="5">
      <c r="A5" s="4" t="inlineStr">
        <is>
          <t>Early termination penalty payments</t>
        </is>
      </c>
      <c r="C5" s="5" t="n">
        <v>300</v>
      </c>
      <c r="E5" s="5" t="n">
        <v>4900</v>
      </c>
    </row>
    <row r="6">
      <c r="A6" s="4" t="inlineStr">
        <is>
          <t>Adjustments to expected future lease payments for underperforming salons</t>
        </is>
      </c>
      <c r="C6" s="5" t="n">
        <v>-500</v>
      </c>
      <c r="E6" s="5" t="n">
        <v>1500</v>
      </c>
    </row>
    <row r="7">
      <c r="A7" s="4" t="inlineStr">
        <is>
          <t>Non-Franchise Lease</t>
        </is>
      </c>
    </row>
    <row r="8">
      <c r="A8" s="3" t="inlineStr">
        <is>
          <t>Lessee, Lease, Description [Line Items]</t>
        </is>
      </c>
    </row>
    <row r="9">
      <c r="A9" s="4" t="inlineStr">
        <is>
          <t>Office and warehouse rent</t>
        </is>
      </c>
      <c r="B9" s="5" t="n">
        <v>987</v>
      </c>
      <c r="C9" s="5" t="n">
        <v>1351</v>
      </c>
      <c r="D9" s="5" t="n">
        <v>3904</v>
      </c>
      <c r="E9" s="5" t="n">
        <v>3748</v>
      </c>
    </row>
    <row r="10">
      <c r="A10" s="4" t="inlineStr">
        <is>
          <t>Lease termination expense (benefit)</t>
        </is>
      </c>
      <c r="B10" s="5" t="n">
        <v>225</v>
      </c>
      <c r="C10" s="5" t="n">
        <v>-147</v>
      </c>
      <c r="D10" s="5" t="n">
        <v>1803</v>
      </c>
      <c r="E10" s="5" t="n">
        <v>6523</v>
      </c>
    </row>
    <row r="11">
      <c r="A11" s="4" t="inlineStr">
        <is>
          <t>Lease liability benefit</t>
        </is>
      </c>
      <c r="B11" s="5" t="n">
        <v>-357</v>
      </c>
      <c r="C11" s="5" t="n">
        <v>-3009</v>
      </c>
      <c r="D11" s="5" t="n">
        <v>-3284</v>
      </c>
      <c r="E11" s="5" t="n">
        <v>-11295</v>
      </c>
    </row>
    <row r="12">
      <c r="A12" s="4" t="inlineStr">
        <is>
          <t>Franchise salon rent</t>
        </is>
      </c>
      <c r="B12" s="5" t="n">
        <v>-464</v>
      </c>
      <c r="C12" s="5" t="n">
        <v>297</v>
      </c>
      <c r="D12" s="5" t="n">
        <v>111</v>
      </c>
      <c r="E12" s="5" t="n">
        <v>1455</v>
      </c>
    </row>
    <row r="13">
      <c r="A13" s="4" t="inlineStr">
        <is>
          <t>Company-owned salon rent</t>
        </is>
      </c>
      <c r="B13" s="5" t="n">
        <v>855</v>
      </c>
      <c r="C13" s="5" t="n">
        <v>9509</v>
      </c>
      <c r="D13" s="5" t="n">
        <v>3603</v>
      </c>
      <c r="E13" s="5" t="n">
        <v>33697</v>
      </c>
    </row>
    <row r="14">
      <c r="A14" s="4" t="inlineStr">
        <is>
          <t>Total</t>
        </is>
      </c>
      <c r="B14" s="5" t="n">
        <v>1246</v>
      </c>
      <c r="C14" s="6" t="n">
        <v>8001</v>
      </c>
      <c r="D14" s="5" t="n">
        <v>6137</v>
      </c>
      <c r="E14" s="6" t="n">
        <v>34128</v>
      </c>
    </row>
    <row r="15">
      <c r="A15" s="4" t="inlineStr">
        <is>
          <t>Distribution centers</t>
        </is>
      </c>
    </row>
    <row r="16">
      <c r="A16" s="3" t="inlineStr">
        <is>
          <t>Lessee, Lease, Description [Line Items]</t>
        </is>
      </c>
    </row>
    <row r="17">
      <c r="A17" s="4" t="inlineStr">
        <is>
          <t>Early termination penalty payments</t>
        </is>
      </c>
      <c r="D17" s="5" t="n">
        <v>900</v>
      </c>
    </row>
    <row r="18">
      <c r="A18" s="4" t="inlineStr">
        <is>
          <t>Salons</t>
        </is>
      </c>
    </row>
    <row r="19">
      <c r="A19" s="3" t="inlineStr">
        <is>
          <t>Lessee, Lease, Description [Line Items]</t>
        </is>
      </c>
    </row>
    <row r="20">
      <c r="A20" s="4" t="inlineStr">
        <is>
          <t>Early termination penalty payments</t>
        </is>
      </c>
      <c r="B20" s="6" t="n">
        <v>200</v>
      </c>
      <c r="D20" s="6" t="n">
        <v>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Future - Operating Lease Commitments (Details) - USD ($) $ in Thousands</t>
        </is>
      </c>
      <c r="B1" s="2" t="inlineStr">
        <is>
          <t>Mar. 31, 2022</t>
        </is>
      </c>
      <c r="C1" s="2" t="inlineStr">
        <is>
          <t>Jun. 30, 2021</t>
        </is>
      </c>
    </row>
    <row r="2">
      <c r="A2" s="3" t="inlineStr">
        <is>
          <t>Leases, Operating [Abstract]</t>
        </is>
      </c>
    </row>
    <row r="3">
      <c r="A3" s="4" t="inlineStr">
        <is>
          <t>Remainder of 2022</t>
        </is>
      </c>
      <c r="B3" s="6" t="n">
        <v>33491</v>
      </c>
    </row>
    <row r="4">
      <c r="A4" s="4" t="inlineStr">
        <is>
          <t>2023</t>
        </is>
      </c>
      <c r="B4" s="5" t="n">
        <v>123608</v>
      </c>
    </row>
    <row r="5">
      <c r="A5" s="4" t="inlineStr">
        <is>
          <t>2024</t>
        </is>
      </c>
      <c r="B5" s="5" t="n">
        <v>106539</v>
      </c>
    </row>
    <row r="6">
      <c r="A6" s="4" t="inlineStr">
        <is>
          <t>2025</t>
        </is>
      </c>
      <c r="B6" s="5" t="n">
        <v>88713</v>
      </c>
    </row>
    <row r="7">
      <c r="A7" s="4" t="inlineStr">
        <is>
          <t>2026</t>
        </is>
      </c>
      <c r="B7" s="5" t="n">
        <v>75129</v>
      </c>
    </row>
    <row r="8">
      <c r="A8" s="4" t="inlineStr">
        <is>
          <t>Thereafter</t>
        </is>
      </c>
      <c r="B8" s="5" t="n">
        <v>191219</v>
      </c>
    </row>
    <row r="9">
      <c r="A9" s="4" t="inlineStr">
        <is>
          <t>Total future obligations</t>
        </is>
      </c>
      <c r="B9" s="5" t="n">
        <v>618699</v>
      </c>
    </row>
    <row r="10">
      <c r="A10" s="4" t="inlineStr">
        <is>
          <t>Less amounts representing interest</t>
        </is>
      </c>
      <c r="B10" s="5" t="n">
        <v>74209</v>
      </c>
    </row>
    <row r="11">
      <c r="A11" s="4" t="inlineStr">
        <is>
          <t>Present value of lease liabilities</t>
        </is>
      </c>
      <c r="B11" s="5" t="n">
        <v>544490</v>
      </c>
    </row>
    <row r="12">
      <c r="A12" s="4" t="inlineStr">
        <is>
          <t>Less current lease liabilities</t>
        </is>
      </c>
      <c r="B12" s="5" t="n">
        <v>107373</v>
      </c>
      <c r="C12" s="6" t="n">
        <v>116471</v>
      </c>
    </row>
    <row r="13">
      <c r="A13" s="4" t="inlineStr">
        <is>
          <t>Long-term lease liabilities</t>
        </is>
      </c>
      <c r="B13" s="5" t="n">
        <v>437117</v>
      </c>
      <c r="C13" s="6" t="n">
        <v>518866</v>
      </c>
    </row>
    <row r="14">
      <c r="A14" s="3" t="inlineStr">
        <is>
          <t>Sublease Income To Be Received From Franchisees</t>
        </is>
      </c>
    </row>
    <row r="15">
      <c r="A15" s="4" t="inlineStr">
        <is>
          <t>Remainder of 2022</t>
        </is>
      </c>
      <c r="B15" s="5" t="n">
        <v>-31816</v>
      </c>
    </row>
    <row r="16">
      <c r="A16" s="4" t="inlineStr">
        <is>
          <t>2023</t>
        </is>
      </c>
      <c r="B16" s="5" t="n">
        <v>-117500</v>
      </c>
    </row>
    <row r="17">
      <c r="A17" s="4" t="inlineStr">
        <is>
          <t>2024</t>
        </is>
      </c>
      <c r="B17" s="5" t="n">
        <v>-102920</v>
      </c>
    </row>
    <row r="18">
      <c r="A18" s="4" t="inlineStr">
        <is>
          <t>2025</t>
        </is>
      </c>
      <c r="B18" s="5" t="n">
        <v>-86453</v>
      </c>
    </row>
    <row r="19">
      <c r="A19" s="4" t="inlineStr">
        <is>
          <t>2026</t>
        </is>
      </c>
      <c r="B19" s="5" t="n">
        <v>-73152</v>
      </c>
    </row>
    <row r="20">
      <c r="A20" s="4" t="inlineStr">
        <is>
          <t>Thereafter</t>
        </is>
      </c>
      <c r="B20" s="5" t="n">
        <v>-184351</v>
      </c>
    </row>
    <row r="21">
      <c r="A21" s="4" t="inlineStr">
        <is>
          <t>Total future obligations</t>
        </is>
      </c>
      <c r="B21" s="5" t="n">
        <v>-596192</v>
      </c>
    </row>
    <row r="22">
      <c r="A22" s="3" t="inlineStr">
        <is>
          <t>Net Rent Commitments</t>
        </is>
      </c>
    </row>
    <row r="23">
      <c r="A23" s="4" t="inlineStr">
        <is>
          <t>Remainder of 2022</t>
        </is>
      </c>
      <c r="B23" s="5" t="n">
        <v>1675</v>
      </c>
    </row>
    <row r="24">
      <c r="A24" s="4" t="inlineStr">
        <is>
          <t>2023</t>
        </is>
      </c>
      <c r="B24" s="5" t="n">
        <v>6108</v>
      </c>
    </row>
    <row r="25">
      <c r="A25" s="4" t="inlineStr">
        <is>
          <t>2024</t>
        </is>
      </c>
      <c r="B25" s="5" t="n">
        <v>3619</v>
      </c>
    </row>
    <row r="26">
      <c r="A26" s="4" t="inlineStr">
        <is>
          <t>2025</t>
        </is>
      </c>
      <c r="B26" s="5" t="n">
        <v>2260</v>
      </c>
    </row>
    <row r="27">
      <c r="A27" s="4" t="inlineStr">
        <is>
          <t>2026</t>
        </is>
      </c>
      <c r="B27" s="5" t="n">
        <v>1977</v>
      </c>
    </row>
    <row r="28">
      <c r="A28" s="4" t="inlineStr">
        <is>
          <t>Thereafter</t>
        </is>
      </c>
      <c r="B28" s="5" t="n">
        <v>6868</v>
      </c>
    </row>
    <row r="29">
      <c r="A29" s="4" t="inlineStr">
        <is>
          <t>Total future obligations</t>
        </is>
      </c>
      <c r="B29" s="5" t="n">
        <v>22507</v>
      </c>
    </row>
    <row r="30">
      <c r="A30" s="4" t="inlineStr">
        <is>
          <t>Operating Segments | Franchise</t>
        </is>
      </c>
    </row>
    <row r="31">
      <c r="A31" s="3" t="inlineStr">
        <is>
          <t>Leases, Operating [Abstract]</t>
        </is>
      </c>
    </row>
    <row r="32">
      <c r="A32" s="4" t="inlineStr">
        <is>
          <t>Remainder of 2022</t>
        </is>
      </c>
      <c r="B32" s="5" t="n">
        <v>31816</v>
      </c>
    </row>
    <row r="33">
      <c r="A33" s="4" t="inlineStr">
        <is>
          <t>2023</t>
        </is>
      </c>
      <c r="B33" s="5" t="n">
        <v>117500</v>
      </c>
    </row>
    <row r="34">
      <c r="A34" s="4" t="inlineStr">
        <is>
          <t>2024</t>
        </is>
      </c>
      <c r="B34" s="5" t="n">
        <v>102920</v>
      </c>
    </row>
    <row r="35">
      <c r="A35" s="4" t="inlineStr">
        <is>
          <t>2025</t>
        </is>
      </c>
      <c r="B35" s="5" t="n">
        <v>86453</v>
      </c>
    </row>
    <row r="36">
      <c r="A36" s="4" t="inlineStr">
        <is>
          <t>2026</t>
        </is>
      </c>
      <c r="B36" s="5" t="n">
        <v>73152</v>
      </c>
    </row>
    <row r="37">
      <c r="A37" s="4" t="inlineStr">
        <is>
          <t>Thereafter</t>
        </is>
      </c>
      <c r="B37" s="5" t="n">
        <v>184351</v>
      </c>
    </row>
    <row r="38">
      <c r="A38" s="4" t="inlineStr">
        <is>
          <t>Total future obligations</t>
        </is>
      </c>
      <c r="B38" s="5" t="n">
        <v>596192</v>
      </c>
    </row>
    <row r="39">
      <c r="A39" s="4" t="inlineStr">
        <is>
          <t>Less amounts representing interest</t>
        </is>
      </c>
      <c r="B39" s="5" t="n">
        <v>71797</v>
      </c>
    </row>
    <row r="40">
      <c r="A40" s="4" t="inlineStr">
        <is>
          <t>Present value of lease liabilities</t>
        </is>
      </c>
      <c r="B40" s="5" t="n">
        <v>524395</v>
      </c>
    </row>
    <row r="41">
      <c r="A41" s="4" t="inlineStr">
        <is>
          <t>Less current lease liabilities</t>
        </is>
      </c>
      <c r="B41" s="5" t="n">
        <v>101655</v>
      </c>
    </row>
    <row r="42">
      <c r="A42" s="4" t="inlineStr">
        <is>
          <t>Long-term lease liabilities</t>
        </is>
      </c>
      <c r="B42" s="5" t="n">
        <v>422740</v>
      </c>
    </row>
    <row r="43">
      <c r="A43" s="4" t="inlineStr">
        <is>
          <t>Operating Segments | Company-owned</t>
        </is>
      </c>
    </row>
    <row r="44">
      <c r="A44" s="3" t="inlineStr">
        <is>
          <t>Leases, Operating [Abstract]</t>
        </is>
      </c>
    </row>
    <row r="45">
      <c r="A45" s="4" t="inlineStr">
        <is>
          <t>Remainder of 2022</t>
        </is>
      </c>
      <c r="B45" s="5" t="n">
        <v>1091</v>
      </c>
    </row>
    <row r="46">
      <c r="A46" s="4" t="inlineStr">
        <is>
          <t>2023</t>
        </is>
      </c>
      <c r="B46" s="5" t="n">
        <v>3743</v>
      </c>
    </row>
    <row r="47">
      <c r="A47" s="4" t="inlineStr">
        <is>
          <t>2024</t>
        </is>
      </c>
      <c r="B47" s="5" t="n">
        <v>2133</v>
      </c>
    </row>
    <row r="48">
      <c r="A48" s="4" t="inlineStr">
        <is>
          <t>2025</t>
        </is>
      </c>
      <c r="B48" s="5" t="n">
        <v>735</v>
      </c>
    </row>
    <row r="49">
      <c r="A49" s="4" t="inlineStr">
        <is>
          <t>2026</t>
        </is>
      </c>
      <c r="B49" s="5" t="n">
        <v>414</v>
      </c>
    </row>
    <row r="50">
      <c r="A50" s="4" t="inlineStr">
        <is>
          <t>Thereafter</t>
        </is>
      </c>
      <c r="B50" s="5" t="n">
        <v>370</v>
      </c>
    </row>
    <row r="51">
      <c r="A51" s="4" t="inlineStr">
        <is>
          <t>Total future obligations</t>
        </is>
      </c>
      <c r="B51" s="5" t="n">
        <v>8486</v>
      </c>
    </row>
    <row r="52">
      <c r="A52" s="4" t="inlineStr">
        <is>
          <t>Less amounts representing interest</t>
        </is>
      </c>
      <c r="B52" s="5" t="n">
        <v>396</v>
      </c>
    </row>
    <row r="53">
      <c r="A53" s="4" t="inlineStr">
        <is>
          <t>Present value of lease liabilities</t>
        </is>
      </c>
      <c r="B53" s="5" t="n">
        <v>8090</v>
      </c>
    </row>
    <row r="54">
      <c r="A54" s="4" t="inlineStr">
        <is>
          <t>Less current lease liabilities</t>
        </is>
      </c>
      <c r="B54" s="5" t="n">
        <v>3818</v>
      </c>
    </row>
    <row r="55">
      <c r="A55" s="4" t="inlineStr">
        <is>
          <t>Long-term lease liabilities</t>
        </is>
      </c>
      <c r="B55" s="5" t="n">
        <v>4272</v>
      </c>
    </row>
    <row r="56">
      <c r="A56" s="4" t="inlineStr">
        <is>
          <t>Unallocated Corporate</t>
        </is>
      </c>
    </row>
    <row r="57">
      <c r="A57" s="3" t="inlineStr">
        <is>
          <t>Leases, Operating [Abstract]</t>
        </is>
      </c>
    </row>
    <row r="58">
      <c r="A58" s="4" t="inlineStr">
        <is>
          <t>Remainder of 2022</t>
        </is>
      </c>
      <c r="B58" s="5" t="n">
        <v>584</v>
      </c>
    </row>
    <row r="59">
      <c r="A59" s="4" t="inlineStr">
        <is>
          <t>2023</t>
        </is>
      </c>
      <c r="B59" s="5" t="n">
        <v>2365</v>
      </c>
    </row>
    <row r="60">
      <c r="A60" s="4" t="inlineStr">
        <is>
          <t>2024</t>
        </is>
      </c>
      <c r="B60" s="5" t="n">
        <v>1486</v>
      </c>
    </row>
    <row r="61">
      <c r="A61" s="4" t="inlineStr">
        <is>
          <t>2025</t>
        </is>
      </c>
      <c r="B61" s="5" t="n">
        <v>1525</v>
      </c>
    </row>
    <row r="62">
      <c r="A62" s="4" t="inlineStr">
        <is>
          <t>2026</t>
        </is>
      </c>
      <c r="B62" s="5" t="n">
        <v>1563</v>
      </c>
    </row>
    <row r="63">
      <c r="A63" s="4" t="inlineStr">
        <is>
          <t>Thereafter</t>
        </is>
      </c>
      <c r="B63" s="5" t="n">
        <v>6498</v>
      </c>
    </row>
    <row r="64">
      <c r="A64" s="4" t="inlineStr">
        <is>
          <t>Total future obligations</t>
        </is>
      </c>
      <c r="B64" s="5" t="n">
        <v>14021</v>
      </c>
    </row>
    <row r="65">
      <c r="A65" s="4" t="inlineStr">
        <is>
          <t>Less amounts representing interest</t>
        </is>
      </c>
      <c r="B65" s="5" t="n">
        <v>2016</v>
      </c>
    </row>
    <row r="66">
      <c r="A66" s="4" t="inlineStr">
        <is>
          <t>Present value of lease liabilities</t>
        </is>
      </c>
      <c r="B66" s="5" t="n">
        <v>12005</v>
      </c>
    </row>
    <row r="67">
      <c r="A67" s="4" t="inlineStr">
        <is>
          <t>Less current lease liabilities</t>
        </is>
      </c>
      <c r="B67" s="5" t="n">
        <v>1900</v>
      </c>
    </row>
    <row r="68">
      <c r="A68" s="4" t="inlineStr">
        <is>
          <t>Long-term lease liabilities</t>
        </is>
      </c>
      <c r="B68" s="6" t="n">
        <v>101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Line of Credit - Revolving Credit Facility - USD ($) $ in Thousands</t>
        </is>
      </c>
      <c r="B1" s="2" t="inlineStr">
        <is>
          <t>Mar. 31, 2022</t>
        </is>
      </c>
      <c r="C1" s="2" t="inlineStr">
        <is>
          <t>Jun. 30, 2021</t>
        </is>
      </c>
    </row>
    <row r="2">
      <c r="A2" s="3" t="inlineStr">
        <is>
          <t>Debt Instrument [Line Items]</t>
        </is>
      </c>
    </row>
    <row r="3">
      <c r="A3" s="4" t="inlineStr">
        <is>
          <t>Interest rate percentage</t>
        </is>
      </c>
      <c r="B3" s="4" t="inlineStr">
        <is>
          <t>5.125%</t>
        </is>
      </c>
    </row>
    <row r="4">
      <c r="A4" s="4" t="inlineStr">
        <is>
          <t>Long-term debt</t>
        </is>
      </c>
      <c r="B4" s="6" t="n">
        <v>193814</v>
      </c>
      <c r="C4" s="6" t="n">
        <v>1869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ARRANGEMENTS - Revolving Credit Facility (Details) - USD ($) $ in Thousands</t>
        </is>
      </c>
      <c r="B1" s="2" t="inlineStr">
        <is>
          <t>9 Months Ended</t>
        </is>
      </c>
    </row>
    <row r="2">
      <c r="B2" s="2" t="inlineStr">
        <is>
          <t>Mar. 31, 2022</t>
        </is>
      </c>
      <c r="C2" s="2" t="inlineStr">
        <is>
          <t>Jun. 30, 2021</t>
        </is>
      </c>
      <c r="D2" s="2" t="inlineStr">
        <is>
          <t>Mar. 31, 2021</t>
        </is>
      </c>
      <c r="E2" s="2" t="inlineStr">
        <is>
          <t>Jun. 30, 2020</t>
        </is>
      </c>
    </row>
    <row r="3">
      <c r="A3" s="3" t="inlineStr">
        <is>
          <t>Debt Instrument [Line Items]</t>
        </is>
      </c>
    </row>
    <row r="4">
      <c r="A4" s="4" t="inlineStr">
        <is>
          <t>Cash, cash equivalents and marketable securities</t>
        </is>
      </c>
      <c r="B4" s="6" t="n">
        <v>25600</v>
      </c>
    </row>
    <row r="5">
      <c r="A5" s="4" t="inlineStr">
        <is>
          <t>Estimated proceeds from sale of salon assets</t>
        </is>
      </c>
      <c r="B5" s="5" t="n">
        <v>20900</v>
      </c>
    </row>
    <row r="6">
      <c r="A6" s="4" t="inlineStr">
        <is>
          <t>Liquidity amount</t>
        </is>
      </c>
      <c r="B6" s="5" t="n">
        <v>128300</v>
      </c>
    </row>
    <row r="7">
      <c r="A7" s="4" t="inlineStr">
        <is>
          <t>Cash, cash equivalents, and restricted cash</t>
        </is>
      </c>
      <c r="B7" s="5" t="n">
        <v>33698</v>
      </c>
      <c r="C7" s="6" t="n">
        <v>29152</v>
      </c>
      <c r="D7" s="6" t="n">
        <v>40369</v>
      </c>
      <c r="E7" s="6" t="n">
        <v>122880</v>
      </c>
    </row>
    <row r="8">
      <c r="A8" s="4" t="inlineStr">
        <is>
          <t>Current liabilities</t>
        </is>
      </c>
      <c r="B8" s="5" t="n">
        <v>351975</v>
      </c>
      <c r="C8" s="5" t="n">
        <v>198485</v>
      </c>
    </row>
    <row r="9">
      <c r="A9" s="4" t="inlineStr">
        <is>
          <t>Line of Credit | Revolving Credit Facility</t>
        </is>
      </c>
    </row>
    <row r="10">
      <c r="A10" s="3" t="inlineStr">
        <is>
          <t>Debt Instrument [Line Items]</t>
        </is>
      </c>
    </row>
    <row r="11">
      <c r="A11" s="4" t="inlineStr">
        <is>
          <t>Long-term debt</t>
        </is>
      </c>
      <c r="B11" s="5" t="n">
        <v>193814</v>
      </c>
      <c r="C11" s="5" t="n">
        <v>186911</v>
      </c>
    </row>
    <row r="12">
      <c r="A12" s="4" t="inlineStr">
        <is>
          <t>Maximum borrowing capacity</t>
        </is>
      </c>
      <c r="B12" s="5" t="n">
        <v>291300</v>
      </c>
      <c r="C12" s="6" t="n">
        <v>294400</v>
      </c>
    </row>
    <row r="13">
      <c r="A13" s="4" t="inlineStr">
        <is>
          <t>Decrease in borrowing capacity</t>
        </is>
      </c>
      <c r="B13" s="5" t="n">
        <v>3100</v>
      </c>
    </row>
    <row r="14">
      <c r="A14" s="4" t="inlineStr">
        <is>
          <t>Long-term line of credit</t>
        </is>
      </c>
      <c r="B14" s="5" t="n">
        <v>15700</v>
      </c>
    </row>
    <row r="15">
      <c r="A15" s="4" t="inlineStr">
        <is>
          <t>Unused borrowing capacity, amount</t>
        </is>
      </c>
      <c r="B15" s="5" t="n">
        <v>81800</v>
      </c>
    </row>
    <row r="16">
      <c r="A16" s="4" t="inlineStr">
        <is>
          <t>Minimum liquidity</t>
        </is>
      </c>
      <c r="B16" s="6" t="n">
        <v>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LOSS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Comprehensive Income [Abstract]</t>
        </is>
      </c>
    </row>
    <row r="4">
      <c r="A4" s="4" t="inlineStr">
        <is>
          <t>Net loss</t>
        </is>
      </c>
      <c r="B4" s="6" t="n">
        <v>-27918</v>
      </c>
      <c r="C4" s="6" t="n">
        <v>-10847</v>
      </c>
      <c r="D4" s="6" t="n">
        <v>-43224</v>
      </c>
      <c r="E4" s="6" t="n">
        <v>-78991</v>
      </c>
    </row>
    <row r="5">
      <c r="A5" s="4" t="inlineStr">
        <is>
          <t>Foreign currency translation adjustments</t>
        </is>
      </c>
      <c r="B5" s="5" t="n">
        <v>221</v>
      </c>
      <c r="C5" s="5" t="n">
        <v>306</v>
      </c>
      <c r="D5" s="5" t="n">
        <v>-217</v>
      </c>
      <c r="E5" s="5" t="n">
        <v>1643</v>
      </c>
    </row>
    <row r="6">
      <c r="A6" s="4" t="inlineStr">
        <is>
          <t>Comprehensive loss</t>
        </is>
      </c>
      <c r="B6" s="6" t="n">
        <v>-27697</v>
      </c>
      <c r="C6" s="6" t="n">
        <v>-10541</v>
      </c>
      <c r="D6" s="6" t="n">
        <v>-43441</v>
      </c>
      <c r="E6" s="6" t="n">
        <v>-77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Fair Value Measurements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ssets and liabilities measured at fair value on a nonrecurring basis</t>
        </is>
      </c>
    </row>
    <row r="4">
      <c r="A4" s="4" t="inlineStr">
        <is>
          <t>Goodwill impairment</t>
        </is>
      </c>
      <c r="B4" s="6" t="n">
        <v>16000</v>
      </c>
      <c r="C4" s="6" t="n">
        <v>0</v>
      </c>
      <c r="D4" s="6" t="n">
        <v>16000</v>
      </c>
      <c r="E4" s="6" t="n">
        <v>0</v>
      </c>
    </row>
    <row r="5">
      <c r="A5" s="4" t="inlineStr">
        <is>
          <t>Long-lived asset impairment</t>
        </is>
      </c>
      <c r="B5" s="5" t="n">
        <v>327</v>
      </c>
      <c r="C5" s="5" t="n">
        <v>833</v>
      </c>
      <c r="D5" s="5" t="n">
        <v>542</v>
      </c>
      <c r="E5" s="5" t="n">
        <v>9817</v>
      </c>
    </row>
    <row r="6">
      <c r="A6" s="4" t="inlineStr">
        <is>
          <t>Nonrecurring | Level 3</t>
        </is>
      </c>
    </row>
    <row r="7">
      <c r="A7" s="3" t="inlineStr">
        <is>
          <t>Assets and liabilities measured at fair value on a nonrecurring basis</t>
        </is>
      </c>
    </row>
    <row r="8">
      <c r="A8" s="4" t="inlineStr">
        <is>
          <t>Goodwill impairment</t>
        </is>
      </c>
      <c r="B8" s="5" t="n">
        <v>16000</v>
      </c>
      <c r="C8" s="5" t="n">
        <v>0</v>
      </c>
      <c r="D8" s="5" t="n">
        <v>16000</v>
      </c>
      <c r="E8" s="5" t="n">
        <v>0</v>
      </c>
    </row>
    <row r="9">
      <c r="A9" s="4" t="inlineStr">
        <is>
          <t>Long-lived asset impairment</t>
        </is>
      </c>
      <c r="B9" s="6" t="n">
        <v>327</v>
      </c>
      <c r="C9" s="6" t="n">
        <v>833</v>
      </c>
      <c r="D9" s="6" t="n">
        <v>542</v>
      </c>
      <c r="E9" s="6" t="n">
        <v>98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Reportable Operating Segment Salons (Details) - salon</t>
        </is>
      </c>
      <c r="B1" s="2" t="inlineStr">
        <is>
          <t>Mar. 31, 2022</t>
        </is>
      </c>
      <c r="C1" s="2" t="inlineStr">
        <is>
          <t>Jun. 30, 2021</t>
        </is>
      </c>
    </row>
    <row r="2">
      <c r="A2" s="3" t="inlineStr">
        <is>
          <t>Franchisor Disclosure [Line Items]</t>
        </is>
      </c>
    </row>
    <row r="3">
      <c r="A3" s="4" t="inlineStr">
        <is>
          <t>Number of salons</t>
        </is>
      </c>
      <c r="B3" s="5" t="n">
        <v>5697</v>
      </c>
      <c r="C3" s="5" t="n">
        <v>5917</v>
      </c>
    </row>
    <row r="4">
      <c r="A4" s="4" t="inlineStr">
        <is>
          <t>Equity ownership interest locations</t>
        </is>
      </c>
    </row>
    <row r="5">
      <c r="A5" s="3" t="inlineStr">
        <is>
          <t>Franchisor Disclosure [Line Items]</t>
        </is>
      </c>
    </row>
    <row r="6">
      <c r="A6" s="4" t="inlineStr">
        <is>
          <t>Number of salons</t>
        </is>
      </c>
      <c r="B6" s="5" t="n">
        <v>76</v>
      </c>
      <c r="C6" s="5" t="n">
        <v>78</v>
      </c>
    </row>
    <row r="7">
      <c r="A7" s="4" t="inlineStr">
        <is>
          <t>Franchise</t>
        </is>
      </c>
    </row>
    <row r="8">
      <c r="A8" s="3" t="inlineStr">
        <is>
          <t>Franchisor Disclosure [Line Items]</t>
        </is>
      </c>
    </row>
    <row r="9">
      <c r="A9" s="4" t="inlineStr">
        <is>
          <t>Number of salons</t>
        </is>
      </c>
      <c r="B9" s="5" t="n">
        <v>5504</v>
      </c>
      <c r="C9" s="5" t="n">
        <v>5563</v>
      </c>
    </row>
    <row r="10">
      <c r="A10" s="4" t="inlineStr">
        <is>
          <t>Salons as a percent of total Company-owned and Franchise salons</t>
        </is>
      </c>
      <c r="B10" s="4" t="inlineStr">
        <is>
          <t>97.90%</t>
        </is>
      </c>
      <c r="C10" s="4" t="inlineStr">
        <is>
          <t>95.30%</t>
        </is>
      </c>
    </row>
    <row r="11">
      <c r="A11" s="4" t="inlineStr">
        <is>
          <t>Franchise | North American</t>
        </is>
      </c>
    </row>
    <row r="12">
      <c r="A12" s="3" t="inlineStr">
        <is>
          <t>Franchisor Disclosure [Line Items]</t>
        </is>
      </c>
    </row>
    <row r="13">
      <c r="A13" s="4" t="inlineStr">
        <is>
          <t>Number of salons</t>
        </is>
      </c>
      <c r="B13" s="5" t="n">
        <v>5361</v>
      </c>
      <c r="C13" s="5" t="n">
        <v>5409</v>
      </c>
    </row>
    <row r="14">
      <c r="A14" s="4" t="inlineStr">
        <is>
          <t>Franchise | International</t>
        </is>
      </c>
    </row>
    <row r="15">
      <c r="A15" s="3" t="inlineStr">
        <is>
          <t>Franchisor Disclosure [Line Items]</t>
        </is>
      </c>
    </row>
    <row r="16">
      <c r="A16" s="4" t="inlineStr">
        <is>
          <t>Number of salons</t>
        </is>
      </c>
      <c r="B16" s="5" t="n">
        <v>143</v>
      </c>
      <c r="C16" s="5" t="n">
        <v>154</v>
      </c>
    </row>
    <row r="17">
      <c r="A17" s="4" t="inlineStr">
        <is>
          <t>Franchise | SmartStyle/Cost Cutters in Walmart Stores</t>
        </is>
      </c>
    </row>
    <row r="18">
      <c r="A18" s="3" t="inlineStr">
        <is>
          <t>Franchisor Disclosure [Line Items]</t>
        </is>
      </c>
    </row>
    <row r="19">
      <c r="A19" s="4" t="inlineStr">
        <is>
          <t>Number of salons</t>
        </is>
      </c>
      <c r="B19" s="5" t="n">
        <v>1667</v>
      </c>
      <c r="C19" s="5" t="n">
        <v>1666</v>
      </c>
    </row>
    <row r="20">
      <c r="A20" s="4" t="inlineStr">
        <is>
          <t>Franchise | Supercuts</t>
        </is>
      </c>
    </row>
    <row r="21">
      <c r="A21" s="3" t="inlineStr">
        <is>
          <t>Franchisor Disclosure [Line Items]</t>
        </is>
      </c>
    </row>
    <row r="22">
      <c r="A22" s="4" t="inlineStr">
        <is>
          <t>Number of salons</t>
        </is>
      </c>
      <c r="B22" s="5" t="n">
        <v>2316</v>
      </c>
      <c r="C22" s="5" t="n">
        <v>2386</v>
      </c>
    </row>
    <row r="23">
      <c r="A23" s="4" t="inlineStr">
        <is>
          <t>Franchise | Portfolio Brands</t>
        </is>
      </c>
    </row>
    <row r="24">
      <c r="A24" s="3" t="inlineStr">
        <is>
          <t>Franchisor Disclosure [Line Items]</t>
        </is>
      </c>
    </row>
    <row r="25">
      <c r="A25" s="4" t="inlineStr">
        <is>
          <t>Number of salons</t>
        </is>
      </c>
      <c r="B25" s="5" t="n">
        <v>1378</v>
      </c>
      <c r="C25" s="5" t="n">
        <v>1357</v>
      </c>
    </row>
    <row r="26">
      <c r="A26" s="4" t="inlineStr">
        <is>
          <t>Company-owned</t>
        </is>
      </c>
    </row>
    <row r="27">
      <c r="A27" s="3" t="inlineStr">
        <is>
          <t>Franchisor Disclosure [Line Items]</t>
        </is>
      </c>
    </row>
    <row r="28">
      <c r="A28" s="4" t="inlineStr">
        <is>
          <t>Number of salons</t>
        </is>
      </c>
      <c r="B28" s="5" t="n">
        <v>117</v>
      </c>
      <c r="C28" s="5" t="n">
        <v>276</v>
      </c>
    </row>
    <row r="29">
      <c r="A29" s="4" t="inlineStr">
        <is>
          <t>Salons as a percent of total Company-owned and Franchise salons</t>
        </is>
      </c>
      <c r="B29" s="4" t="inlineStr">
        <is>
          <t>2.10%</t>
        </is>
      </c>
      <c r="C29" s="4" t="inlineStr">
        <is>
          <t>4.70%</t>
        </is>
      </c>
    </row>
    <row r="30">
      <c r="A30" s="4" t="inlineStr">
        <is>
          <t>Company-owned | SmartStyle/Cost Cutters in Walmart Stores</t>
        </is>
      </c>
    </row>
    <row r="31">
      <c r="A31" s="3" t="inlineStr">
        <is>
          <t>Franchisor Disclosure [Line Items]</t>
        </is>
      </c>
    </row>
    <row r="32">
      <c r="A32" s="4" t="inlineStr">
        <is>
          <t>Number of salons</t>
        </is>
      </c>
      <c r="B32" s="5" t="n">
        <v>52</v>
      </c>
      <c r="C32" s="5" t="n">
        <v>91</v>
      </c>
    </row>
    <row r="33">
      <c r="A33" s="4" t="inlineStr">
        <is>
          <t>Company-owned | Supercuts</t>
        </is>
      </c>
    </row>
    <row r="34">
      <c r="A34" s="3" t="inlineStr">
        <is>
          <t>Franchisor Disclosure [Line Items]</t>
        </is>
      </c>
    </row>
    <row r="35">
      <c r="A35" s="4" t="inlineStr">
        <is>
          <t>Number of salons</t>
        </is>
      </c>
      <c r="B35" s="5" t="n">
        <v>19</v>
      </c>
      <c r="C35" s="5" t="n">
        <v>35</v>
      </c>
    </row>
    <row r="36">
      <c r="A36" s="4" t="inlineStr">
        <is>
          <t>Company-owned | Portfolio Brands</t>
        </is>
      </c>
    </row>
    <row r="37">
      <c r="A37" s="3" t="inlineStr">
        <is>
          <t>Franchisor Disclosure [Line Items]</t>
        </is>
      </c>
    </row>
    <row r="38">
      <c r="A38" s="4" t="inlineStr">
        <is>
          <t>Number of salons</t>
        </is>
      </c>
      <c r="B38" s="5" t="n">
        <v>46</v>
      </c>
      <c r="C38" s="5"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EGMENT INFORMATION - Operating Results (Details) - USD ($) $ in Thousands</t>
        </is>
      </c>
      <c r="C1" s="2" t="inlineStr">
        <is>
          <t>3 Months Ended</t>
        </is>
      </c>
      <c r="E1" s="2" t="inlineStr">
        <is>
          <t>9 Months Ended</t>
        </is>
      </c>
    </row>
    <row r="2">
      <c r="C2" s="2" t="inlineStr">
        <is>
          <t>Mar. 31, 2022</t>
        </is>
      </c>
      <c r="D2" s="2" t="inlineStr">
        <is>
          <t>Mar. 31, 2021</t>
        </is>
      </c>
      <c r="E2" s="2" t="inlineStr">
        <is>
          <t>Mar. 31, 2022</t>
        </is>
      </c>
      <c r="F2" s="2" t="inlineStr">
        <is>
          <t>Mar. 31, 2021</t>
        </is>
      </c>
    </row>
    <row r="3">
      <c r="A3" s="3" t="inlineStr">
        <is>
          <t>Revenues:</t>
        </is>
      </c>
    </row>
    <row r="4">
      <c r="A4" s="4" t="inlineStr">
        <is>
          <t>Franchise rental income</t>
        </is>
      </c>
      <c r="C4" s="6" t="n">
        <v>32666</v>
      </c>
      <c r="D4" s="6" t="n">
        <v>31317</v>
      </c>
      <c r="E4" s="6" t="n">
        <v>100200</v>
      </c>
      <c r="F4" s="6" t="n">
        <v>95885</v>
      </c>
    </row>
    <row r="5">
      <c r="A5" s="4" t="inlineStr">
        <is>
          <t>Total revenues</t>
        </is>
      </c>
      <c r="C5" s="5" t="n">
        <v>64749</v>
      </c>
      <c r="D5" s="5" t="n">
        <v>100267</v>
      </c>
      <c r="E5" s="5" t="n">
        <v>212761</v>
      </c>
      <c r="F5" s="5" t="n">
        <v>315983</v>
      </c>
    </row>
    <row r="6">
      <c r="A6" s="3" t="inlineStr">
        <is>
          <t>Operating expenses:</t>
        </is>
      </c>
    </row>
    <row r="7">
      <c r="A7" s="4" t="inlineStr">
        <is>
          <t>Inventory reserve</t>
        </is>
      </c>
      <c r="B7" s="4" t="inlineStr">
        <is>
          <t>[1]</t>
        </is>
      </c>
      <c r="C7" s="5" t="n">
        <v>6420</v>
      </c>
      <c r="D7" s="5" t="n">
        <v>0</v>
      </c>
      <c r="E7" s="5" t="n">
        <v>6420</v>
      </c>
      <c r="F7" s="5" t="n">
        <v>0</v>
      </c>
    </row>
    <row r="8">
      <c r="A8" s="4" t="inlineStr">
        <is>
          <t>General and administrative</t>
        </is>
      </c>
      <c r="C8" s="5" t="n">
        <v>15569</v>
      </c>
      <c r="D8" s="5" t="n">
        <v>24582</v>
      </c>
      <c r="E8" s="5" t="n">
        <v>53342</v>
      </c>
      <c r="F8" s="5" t="n">
        <v>77419</v>
      </c>
    </row>
    <row r="9">
      <c r="A9" s="4" t="inlineStr">
        <is>
          <t>Rent</t>
        </is>
      </c>
      <c r="C9" s="5" t="n">
        <v>32700</v>
      </c>
      <c r="D9" s="5" t="n">
        <v>31300</v>
      </c>
      <c r="E9" s="5" t="n">
        <v>100200</v>
      </c>
      <c r="F9" s="5" t="n">
        <v>95900</v>
      </c>
    </row>
    <row r="10">
      <c r="A10" s="4" t="inlineStr">
        <is>
          <t>Advertising fund expense</t>
        </is>
      </c>
      <c r="C10" s="5" t="n">
        <v>8078</v>
      </c>
      <c r="D10" s="5" t="n">
        <v>5580</v>
      </c>
      <c r="E10" s="5" t="n">
        <v>24213</v>
      </c>
      <c r="F10" s="5" t="n">
        <v>14804</v>
      </c>
    </row>
    <row r="11">
      <c r="A11" s="4" t="inlineStr">
        <is>
          <t>Company-owned salon expense</t>
        </is>
      </c>
      <c r="C11" s="5" t="n">
        <v>5292</v>
      </c>
      <c r="D11" s="5" t="n">
        <v>33707</v>
      </c>
      <c r="E11" s="5" t="n">
        <v>18304</v>
      </c>
      <c r="F11" s="5" t="n">
        <v>110261</v>
      </c>
    </row>
    <row r="12">
      <c r="A12" s="4" t="inlineStr">
        <is>
          <t>Depreciation and amortization</t>
        </is>
      </c>
      <c r="C12" s="5" t="n">
        <v>1997</v>
      </c>
      <c r="D12" s="5" t="n">
        <v>3620</v>
      </c>
      <c r="E12" s="5" t="n">
        <v>5846</v>
      </c>
      <c r="F12" s="5" t="n">
        <v>17384</v>
      </c>
    </row>
    <row r="13">
      <c r="A13" s="4" t="inlineStr">
        <is>
          <t>Long-lived asset impairment</t>
        </is>
      </c>
      <c r="C13" s="5" t="n">
        <v>327</v>
      </c>
      <c r="D13" s="5" t="n">
        <v>833</v>
      </c>
      <c r="E13" s="5" t="n">
        <v>542</v>
      </c>
      <c r="F13" s="5" t="n">
        <v>9817</v>
      </c>
    </row>
    <row r="14">
      <c r="A14" s="4" t="inlineStr">
        <is>
          <t>Goodwill impairment</t>
        </is>
      </c>
      <c r="C14" s="5" t="n">
        <v>16000</v>
      </c>
      <c r="D14" s="5" t="n">
        <v>0</v>
      </c>
      <c r="E14" s="5" t="n">
        <v>16000</v>
      </c>
      <c r="F14" s="5" t="n">
        <v>0</v>
      </c>
    </row>
    <row r="15">
      <c r="A15" s="4" t="inlineStr">
        <is>
          <t>Total operating expenses</t>
        </is>
      </c>
      <c r="C15" s="5" t="n">
        <v>90193</v>
      </c>
      <c r="D15" s="5" t="n">
        <v>118808</v>
      </c>
      <c r="E15" s="5" t="n">
        <v>245133</v>
      </c>
      <c r="F15" s="5" t="n">
        <v>392869</v>
      </c>
    </row>
    <row r="16">
      <c r="A16" s="4" t="inlineStr">
        <is>
          <t>Operating loss</t>
        </is>
      </c>
      <c r="C16" s="5" t="n">
        <v>-25444</v>
      </c>
      <c r="D16" s="5" t="n">
        <v>-18541</v>
      </c>
      <c r="E16" s="5" t="n">
        <v>-32372</v>
      </c>
      <c r="F16" s="5" t="n">
        <v>-76886</v>
      </c>
    </row>
    <row r="17">
      <c r="A17" s="4" t="inlineStr">
        <is>
          <t>Non-Franchise Lease</t>
        </is>
      </c>
    </row>
    <row r="18">
      <c r="A18" s="3" t="inlineStr">
        <is>
          <t>Operating expenses:</t>
        </is>
      </c>
    </row>
    <row r="19">
      <c r="A19" s="4" t="inlineStr">
        <is>
          <t>Rent</t>
        </is>
      </c>
      <c r="C19" s="5" t="n">
        <v>1246</v>
      </c>
      <c r="D19" s="5" t="n">
        <v>8001</v>
      </c>
      <c r="E19" s="5" t="n">
        <v>6137</v>
      </c>
      <c r="F19" s="5" t="n">
        <v>34128</v>
      </c>
    </row>
    <row r="20">
      <c r="A20" s="4" t="inlineStr">
        <is>
          <t>Franchisor</t>
        </is>
      </c>
    </row>
    <row r="21">
      <c r="A21" s="3" t="inlineStr">
        <is>
          <t>Operating expenses:</t>
        </is>
      </c>
    </row>
    <row r="22">
      <c r="A22" s="4" t="inlineStr">
        <is>
          <t>Rent</t>
        </is>
      </c>
      <c r="C22" s="5" t="n">
        <v>32666</v>
      </c>
      <c r="D22" s="5" t="n">
        <v>31317</v>
      </c>
      <c r="E22" s="5" t="n">
        <v>100200</v>
      </c>
      <c r="F22" s="5" t="n">
        <v>95885</v>
      </c>
    </row>
    <row r="23">
      <c r="A23" s="4" t="inlineStr">
        <is>
          <t>Operating Segments | Franchise</t>
        </is>
      </c>
    </row>
    <row r="24">
      <c r="A24" s="3" t="inlineStr">
        <is>
          <t>Revenues:</t>
        </is>
      </c>
    </row>
    <row r="25">
      <c r="A25" s="4" t="inlineStr">
        <is>
          <t>Franchise rental income</t>
        </is>
      </c>
      <c r="C25" s="5" t="n">
        <v>32666</v>
      </c>
      <c r="D25" s="5" t="n">
        <v>31317</v>
      </c>
      <c r="E25" s="5" t="n">
        <v>100200</v>
      </c>
      <c r="F25" s="5" t="n">
        <v>95885</v>
      </c>
    </row>
    <row r="26">
      <c r="A26" s="4" t="inlineStr">
        <is>
          <t>Total revenues</t>
        </is>
      </c>
      <c r="C26" s="5" t="n">
        <v>61200</v>
      </c>
      <c r="D26" s="5" t="n">
        <v>67931</v>
      </c>
      <c r="E26" s="5" t="n">
        <v>196164</v>
      </c>
      <c r="F26" s="5" t="n">
        <v>198335</v>
      </c>
    </row>
    <row r="27">
      <c r="A27" s="3" t="inlineStr">
        <is>
          <t>Operating expenses:</t>
        </is>
      </c>
    </row>
    <row r="28">
      <c r="A28" s="4" t="inlineStr">
        <is>
          <t>Inventory reserve</t>
        </is>
      </c>
      <c r="E28" s="5" t="n">
        <v>0</v>
      </c>
    </row>
    <row r="29">
      <c r="A29" s="4" t="inlineStr">
        <is>
          <t>General and administrative</t>
        </is>
      </c>
      <c r="C29" s="5" t="n">
        <v>14934</v>
      </c>
      <c r="D29" s="5" t="n">
        <v>23057</v>
      </c>
      <c r="E29" s="5" t="n">
        <v>51099</v>
      </c>
      <c r="F29" s="5" t="n">
        <v>70483</v>
      </c>
    </row>
    <row r="30">
      <c r="A30" s="4" t="inlineStr">
        <is>
          <t>Advertising fund expense</t>
        </is>
      </c>
      <c r="C30" s="5" t="n">
        <v>8078</v>
      </c>
      <c r="D30" s="5" t="n">
        <v>5580</v>
      </c>
      <c r="E30" s="5" t="n">
        <v>24213</v>
      </c>
      <c r="F30" s="5" t="n">
        <v>14804</v>
      </c>
    </row>
    <row r="31">
      <c r="A31" s="4" t="inlineStr">
        <is>
          <t>Company-owned salon expense</t>
        </is>
      </c>
      <c r="C31" s="5" t="n">
        <v>0</v>
      </c>
      <c r="D31" s="5" t="n">
        <v>0</v>
      </c>
      <c r="E31" s="5" t="n">
        <v>0</v>
      </c>
      <c r="F31" s="5" t="n">
        <v>0</v>
      </c>
    </row>
    <row r="32">
      <c r="A32" s="4" t="inlineStr">
        <is>
          <t>Depreciation and amortization</t>
        </is>
      </c>
      <c r="C32" s="5" t="n">
        <v>1592</v>
      </c>
      <c r="D32" s="5" t="n">
        <v>1933</v>
      </c>
      <c r="E32" s="5" t="n">
        <v>4718</v>
      </c>
      <c r="F32" s="5" t="n">
        <v>6304</v>
      </c>
    </row>
    <row r="33">
      <c r="A33" s="4" t="inlineStr">
        <is>
          <t>Long-lived asset impairment</t>
        </is>
      </c>
      <c r="C33" s="5" t="n">
        <v>322</v>
      </c>
      <c r="D33" s="5" t="n">
        <v>22</v>
      </c>
      <c r="E33" s="5" t="n">
        <v>450</v>
      </c>
      <c r="F33" s="5" t="n">
        <v>726</v>
      </c>
    </row>
    <row r="34">
      <c r="A34" s="4" t="inlineStr">
        <is>
          <t>Goodwill impairment</t>
        </is>
      </c>
      <c r="C34" s="5" t="n">
        <v>16000</v>
      </c>
      <c r="E34" s="5" t="n">
        <v>16000</v>
      </c>
    </row>
    <row r="35">
      <c r="A35" s="4" t="inlineStr">
        <is>
          <t>Total operating expenses</t>
        </is>
      </c>
      <c r="C35" s="5" t="n">
        <v>76517</v>
      </c>
      <c r="D35" s="5" t="n">
        <v>73849</v>
      </c>
      <c r="E35" s="5" t="n">
        <v>214168</v>
      </c>
      <c r="F35" s="5" t="n">
        <v>224482</v>
      </c>
    </row>
    <row r="36">
      <c r="A36" s="4" t="inlineStr">
        <is>
          <t>Operating loss</t>
        </is>
      </c>
      <c r="C36" s="5" t="n">
        <v>-15317</v>
      </c>
      <c r="D36" s="5" t="n">
        <v>-5918</v>
      </c>
      <c r="E36" s="5" t="n">
        <v>-18004</v>
      </c>
      <c r="F36" s="5" t="n">
        <v>-26147</v>
      </c>
    </row>
    <row r="37">
      <c r="A37" s="4" t="inlineStr">
        <is>
          <t>Operating Segments | Franchise | Non-Franchise Lease</t>
        </is>
      </c>
    </row>
    <row r="38">
      <c r="A38" s="3" t="inlineStr">
        <is>
          <t>Operating expenses:</t>
        </is>
      </c>
    </row>
    <row r="39">
      <c r="A39" s="4" t="inlineStr">
        <is>
          <t>Rent</t>
        </is>
      </c>
      <c r="C39" s="5" t="n">
        <v>327</v>
      </c>
      <c r="D39" s="5" t="n">
        <v>772</v>
      </c>
      <c r="E39" s="5" t="n">
        <v>3359</v>
      </c>
      <c r="F39" s="5" t="n">
        <v>3109</v>
      </c>
    </row>
    <row r="40">
      <c r="A40" s="4" t="inlineStr">
        <is>
          <t>Operating Segments | Franchise | Franchisor</t>
        </is>
      </c>
    </row>
    <row r="41">
      <c r="A41" s="3" t="inlineStr">
        <is>
          <t>Operating expenses:</t>
        </is>
      </c>
    </row>
    <row r="42">
      <c r="A42" s="4" t="inlineStr">
        <is>
          <t>Rent</t>
        </is>
      </c>
      <c r="C42" s="5" t="n">
        <v>32666</v>
      </c>
      <c r="D42" s="5" t="n">
        <v>31317</v>
      </c>
      <c r="E42" s="5" t="n">
        <v>100200</v>
      </c>
      <c r="F42" s="5" t="n">
        <v>95885</v>
      </c>
    </row>
    <row r="43">
      <c r="A43" s="4" t="inlineStr">
        <is>
          <t>Operating Segments | Company-owned</t>
        </is>
      </c>
    </row>
    <row r="44">
      <c r="A44" s="3" t="inlineStr">
        <is>
          <t>Revenues:</t>
        </is>
      </c>
    </row>
    <row r="45">
      <c r="A45" s="4" t="inlineStr">
        <is>
          <t>Franchise rental income</t>
        </is>
      </c>
      <c r="C45" s="5" t="n">
        <v>0</v>
      </c>
      <c r="D45" s="5" t="n">
        <v>0</v>
      </c>
      <c r="E45" s="5" t="n">
        <v>0</v>
      </c>
      <c r="F45" s="5" t="n">
        <v>0</v>
      </c>
    </row>
    <row r="46">
      <c r="A46" s="4" t="inlineStr">
        <is>
          <t>Total revenues</t>
        </is>
      </c>
      <c r="C46" s="5" t="n">
        <v>3549</v>
      </c>
      <c r="D46" s="5" t="n">
        <v>32336</v>
      </c>
      <c r="E46" s="5" t="n">
        <v>16597</v>
      </c>
      <c r="F46" s="5" t="n">
        <v>117648</v>
      </c>
    </row>
    <row r="47">
      <c r="A47" s="3" t="inlineStr">
        <is>
          <t>Operating expenses:</t>
        </is>
      </c>
    </row>
    <row r="48">
      <c r="A48" s="4" t="inlineStr">
        <is>
          <t>Inventory reserve</t>
        </is>
      </c>
      <c r="E48" s="5" t="n">
        <v>0</v>
      </c>
    </row>
    <row r="49">
      <c r="A49" s="4" t="inlineStr">
        <is>
          <t>General and administrative</t>
        </is>
      </c>
      <c r="C49" s="5" t="n">
        <v>635</v>
      </c>
      <c r="D49" s="5" t="n">
        <v>1525</v>
      </c>
      <c r="E49" s="5" t="n">
        <v>2243</v>
      </c>
      <c r="F49" s="5" t="n">
        <v>6936</v>
      </c>
    </row>
    <row r="50">
      <c r="A50" s="4" t="inlineStr">
        <is>
          <t>Advertising fund expense</t>
        </is>
      </c>
      <c r="C50" s="5" t="n">
        <v>0</v>
      </c>
      <c r="D50" s="5" t="n">
        <v>0</v>
      </c>
      <c r="E50" s="5" t="n">
        <v>0</v>
      </c>
      <c r="F50" s="5" t="n">
        <v>0</v>
      </c>
    </row>
    <row r="51">
      <c r="A51" s="4" t="inlineStr">
        <is>
          <t>Company-owned salon expense</t>
        </is>
      </c>
      <c r="C51" s="5" t="n">
        <v>5292</v>
      </c>
      <c r="D51" s="5" t="n">
        <v>33707</v>
      </c>
      <c r="E51" s="5" t="n">
        <v>18304</v>
      </c>
      <c r="F51" s="5" t="n">
        <v>110261</v>
      </c>
    </row>
    <row r="52">
      <c r="A52" s="4" t="inlineStr">
        <is>
          <t>Depreciation and amortization</t>
        </is>
      </c>
      <c r="C52" s="5" t="n">
        <v>405</v>
      </c>
      <c r="D52" s="5" t="n">
        <v>1687</v>
      </c>
      <c r="E52" s="5" t="n">
        <v>1128</v>
      </c>
      <c r="F52" s="5" t="n">
        <v>11080</v>
      </c>
    </row>
    <row r="53">
      <c r="A53" s="4" t="inlineStr">
        <is>
          <t>Long-lived asset impairment</t>
        </is>
      </c>
      <c r="C53" s="5" t="n">
        <v>5</v>
      </c>
      <c r="D53" s="5" t="n">
        <v>811</v>
      </c>
      <c r="E53" s="5" t="n">
        <v>92</v>
      </c>
      <c r="F53" s="5" t="n">
        <v>9091</v>
      </c>
    </row>
    <row r="54">
      <c r="A54" s="4" t="inlineStr">
        <is>
          <t>Goodwill impairment</t>
        </is>
      </c>
      <c r="C54" s="5" t="n">
        <v>0</v>
      </c>
      <c r="E54" s="5" t="n">
        <v>0</v>
      </c>
    </row>
    <row r="55">
      <c r="A55" s="4" t="inlineStr">
        <is>
          <t>Total operating expenses</t>
        </is>
      </c>
      <c r="C55" s="5" t="n">
        <v>7256</v>
      </c>
      <c r="D55" s="5" t="n">
        <v>44959</v>
      </c>
      <c r="E55" s="5" t="n">
        <v>24545</v>
      </c>
      <c r="F55" s="5" t="n">
        <v>168387</v>
      </c>
    </row>
    <row r="56">
      <c r="A56" s="4" t="inlineStr">
        <is>
          <t>Operating loss</t>
        </is>
      </c>
      <c r="C56" s="5" t="n">
        <v>-3707</v>
      </c>
      <c r="D56" s="5" t="n">
        <v>-12623</v>
      </c>
      <c r="E56" s="5" t="n">
        <v>-7948</v>
      </c>
      <c r="F56" s="5" t="n">
        <v>-50739</v>
      </c>
    </row>
    <row r="57">
      <c r="A57" s="4" t="inlineStr">
        <is>
          <t>Operating Segments | Company-owned | Non-Franchise Lease</t>
        </is>
      </c>
    </row>
    <row r="58">
      <c r="A58" s="3" t="inlineStr">
        <is>
          <t>Operating expenses:</t>
        </is>
      </c>
    </row>
    <row r="59">
      <c r="A59" s="4" t="inlineStr">
        <is>
          <t>Rent</t>
        </is>
      </c>
      <c r="C59" s="5" t="n">
        <v>919</v>
      </c>
      <c r="D59" s="5" t="n">
        <v>7229</v>
      </c>
      <c r="E59" s="5" t="n">
        <v>2778</v>
      </c>
      <c r="F59" s="5" t="n">
        <v>31019</v>
      </c>
    </row>
    <row r="60">
      <c r="A60" s="4" t="inlineStr">
        <is>
          <t>Operating Segments | Company-owned | Franchisor</t>
        </is>
      </c>
    </row>
    <row r="61">
      <c r="A61" s="3" t="inlineStr">
        <is>
          <t>Operating expenses:</t>
        </is>
      </c>
    </row>
    <row r="62">
      <c r="A62" s="4" t="inlineStr">
        <is>
          <t>Rent</t>
        </is>
      </c>
      <c r="C62" s="5" t="n">
        <v>0</v>
      </c>
      <c r="D62" s="5" t="n">
        <v>0</v>
      </c>
      <c r="E62" s="5" t="n">
        <v>0</v>
      </c>
      <c r="F62" s="5" t="n">
        <v>0</v>
      </c>
    </row>
    <row r="63">
      <c r="A63" s="4" t="inlineStr">
        <is>
          <t>Royalties</t>
        </is>
      </c>
    </row>
    <row r="64">
      <c r="A64" s="3" t="inlineStr">
        <is>
          <t>Revenues:</t>
        </is>
      </c>
    </row>
    <row r="65">
      <c r="A65" s="4" t="inlineStr">
        <is>
          <t>Revenues</t>
        </is>
      </c>
      <c r="C65" s="5" t="n">
        <v>15799</v>
      </c>
      <c r="D65" s="5" t="n">
        <v>12835</v>
      </c>
      <c r="E65" s="5" t="n">
        <v>48526</v>
      </c>
      <c r="F65" s="5" t="n">
        <v>36989</v>
      </c>
    </row>
    <row r="66">
      <c r="A66" s="4" t="inlineStr">
        <is>
          <t>Royalties | Operating Segments | Franchise</t>
        </is>
      </c>
    </row>
    <row r="67">
      <c r="A67" s="3" t="inlineStr">
        <is>
          <t>Revenues:</t>
        </is>
      </c>
    </row>
    <row r="68">
      <c r="A68" s="4" t="inlineStr">
        <is>
          <t>Revenues</t>
        </is>
      </c>
      <c r="C68" s="5" t="n">
        <v>15799</v>
      </c>
      <c r="D68" s="5" t="n">
        <v>12835</v>
      </c>
      <c r="E68" s="5" t="n">
        <v>48526</v>
      </c>
      <c r="F68" s="5" t="n">
        <v>36989</v>
      </c>
    </row>
    <row r="69">
      <c r="A69" s="4" t="inlineStr">
        <is>
          <t>Royalties | Operating Segments | Company-owned</t>
        </is>
      </c>
    </row>
    <row r="70">
      <c r="A70" s="3" t="inlineStr">
        <is>
          <t>Revenues:</t>
        </is>
      </c>
    </row>
    <row r="71">
      <c r="A71" s="4" t="inlineStr">
        <is>
          <t>Revenues</t>
        </is>
      </c>
      <c r="C71" s="5" t="n">
        <v>0</v>
      </c>
      <c r="D71" s="5" t="n">
        <v>0</v>
      </c>
      <c r="E71" s="5" t="n">
        <v>0</v>
      </c>
      <c r="F71" s="5" t="n">
        <v>0</v>
      </c>
    </row>
    <row r="72">
      <c r="A72" s="4" t="inlineStr">
        <is>
          <t>Fees</t>
        </is>
      </c>
    </row>
    <row r="73">
      <c r="A73" s="3" t="inlineStr">
        <is>
          <t>Revenues:</t>
        </is>
      </c>
    </row>
    <row r="74">
      <c r="A74" s="4" t="inlineStr">
        <is>
          <t>Revenues</t>
        </is>
      </c>
      <c r="C74" s="5" t="n">
        <v>3364</v>
      </c>
      <c r="D74" s="5" t="n">
        <v>5120</v>
      </c>
      <c r="E74" s="5" t="n">
        <v>11496</v>
      </c>
      <c r="F74" s="5" t="n">
        <v>9600</v>
      </c>
    </row>
    <row r="75">
      <c r="A75" s="4" t="inlineStr">
        <is>
          <t>Fees | Operating Segments | Franchise</t>
        </is>
      </c>
    </row>
    <row r="76">
      <c r="A76" s="3" t="inlineStr">
        <is>
          <t>Revenues:</t>
        </is>
      </c>
    </row>
    <row r="77">
      <c r="A77" s="4" t="inlineStr">
        <is>
          <t>Revenues</t>
        </is>
      </c>
      <c r="C77" s="5" t="n">
        <v>3364</v>
      </c>
      <c r="D77" s="5" t="n">
        <v>5120</v>
      </c>
      <c r="E77" s="5" t="n">
        <v>11496</v>
      </c>
      <c r="F77" s="5" t="n">
        <v>9600</v>
      </c>
    </row>
    <row r="78">
      <c r="A78" s="4" t="inlineStr">
        <is>
          <t>Fees | Operating Segments | Company-owned</t>
        </is>
      </c>
    </row>
    <row r="79">
      <c r="A79" s="3" t="inlineStr">
        <is>
          <t>Revenues:</t>
        </is>
      </c>
    </row>
    <row r="80">
      <c r="A80" s="4" t="inlineStr">
        <is>
          <t>Revenues</t>
        </is>
      </c>
      <c r="C80" s="5" t="n">
        <v>0</v>
      </c>
      <c r="D80" s="5" t="n">
        <v>0</v>
      </c>
      <c r="E80" s="5" t="n">
        <v>0</v>
      </c>
      <c r="F80" s="5" t="n">
        <v>0</v>
      </c>
    </row>
    <row r="81">
      <c r="A81" s="4" t="inlineStr">
        <is>
          <t>Franchisees products</t>
        </is>
      </c>
    </row>
    <row r="82">
      <c r="A82" s="3" t="inlineStr">
        <is>
          <t>Revenues:</t>
        </is>
      </c>
    </row>
    <row r="83">
      <c r="A83" s="4" t="inlineStr">
        <is>
          <t>Revenues</t>
        </is>
      </c>
      <c r="C83" s="5" t="n">
        <v>1293</v>
      </c>
      <c r="D83" s="5" t="n">
        <v>13079</v>
      </c>
      <c r="E83" s="5" t="n">
        <v>11729</v>
      </c>
      <c r="F83" s="5" t="n">
        <v>41057</v>
      </c>
    </row>
    <row r="84">
      <c r="A84" s="3" t="inlineStr">
        <is>
          <t>Operating expenses:</t>
        </is>
      </c>
    </row>
    <row r="85">
      <c r="A85" s="4" t="inlineStr">
        <is>
          <t>Cost of product sales to franchisees</t>
        </is>
      </c>
      <c r="C85" s="5" t="n">
        <v>2598</v>
      </c>
      <c r="D85" s="5" t="n">
        <v>11168</v>
      </c>
      <c r="E85" s="5" t="n">
        <v>14129</v>
      </c>
      <c r="F85" s="5" t="n">
        <v>33171</v>
      </c>
    </row>
    <row r="86">
      <c r="A86" s="4" t="inlineStr">
        <is>
          <t>Inventory reserve</t>
        </is>
      </c>
      <c r="C86" s="5" t="n">
        <v>6420</v>
      </c>
    </row>
    <row r="87">
      <c r="A87" s="4" t="inlineStr">
        <is>
          <t>Franchisees products | Operating Segments | Franchise</t>
        </is>
      </c>
    </row>
    <row r="88">
      <c r="A88" s="3" t="inlineStr">
        <is>
          <t>Revenues:</t>
        </is>
      </c>
    </row>
    <row r="89">
      <c r="A89" s="4" t="inlineStr">
        <is>
          <t>Revenues</t>
        </is>
      </c>
      <c r="C89" s="5" t="n">
        <v>1293</v>
      </c>
      <c r="D89" s="5" t="n">
        <v>13079</v>
      </c>
      <c r="E89" s="5" t="n">
        <v>11729</v>
      </c>
      <c r="F89" s="5" t="n">
        <v>41057</v>
      </c>
    </row>
    <row r="90">
      <c r="A90" s="3" t="inlineStr">
        <is>
          <t>Operating expenses:</t>
        </is>
      </c>
    </row>
    <row r="91">
      <c r="A91" s="4" t="inlineStr">
        <is>
          <t>Cost of product sales to franchisees</t>
        </is>
      </c>
      <c r="C91" s="5" t="n">
        <v>2598</v>
      </c>
      <c r="D91" s="5" t="n">
        <v>11168</v>
      </c>
      <c r="E91" s="5" t="n">
        <v>14129</v>
      </c>
      <c r="F91" s="5" t="n">
        <v>33171</v>
      </c>
    </row>
    <row r="92">
      <c r="A92" s="4" t="inlineStr">
        <is>
          <t>Inventory reserve</t>
        </is>
      </c>
      <c r="C92" s="5" t="n">
        <v>0</v>
      </c>
    </row>
    <row r="93">
      <c r="A93" s="4" t="inlineStr">
        <is>
          <t>Franchisees products | Operating Segments | Company-owned</t>
        </is>
      </c>
    </row>
    <row r="94">
      <c r="A94" s="3" t="inlineStr">
        <is>
          <t>Revenues:</t>
        </is>
      </c>
    </row>
    <row r="95">
      <c r="A95" s="4" t="inlineStr">
        <is>
          <t>Revenues</t>
        </is>
      </c>
      <c r="C95" s="5" t="n">
        <v>0</v>
      </c>
      <c r="D95" s="5" t="n">
        <v>0</v>
      </c>
      <c r="E95" s="5" t="n">
        <v>0</v>
      </c>
      <c r="F95" s="5" t="n">
        <v>0</v>
      </c>
    </row>
    <row r="96">
      <c r="A96" s="3" t="inlineStr">
        <is>
          <t>Operating expenses:</t>
        </is>
      </c>
    </row>
    <row r="97">
      <c r="A97" s="4" t="inlineStr">
        <is>
          <t>Cost of product sales to franchisees</t>
        </is>
      </c>
      <c r="C97" s="5" t="n">
        <v>0</v>
      </c>
      <c r="D97" s="5" t="n">
        <v>0</v>
      </c>
      <c r="E97" s="5" t="n">
        <v>0</v>
      </c>
      <c r="F97" s="5" t="n">
        <v>0</v>
      </c>
    </row>
    <row r="98">
      <c r="A98" s="4" t="inlineStr">
        <is>
          <t>Inventory reserve</t>
        </is>
      </c>
      <c r="C98" s="5" t="n">
        <v>0</v>
      </c>
    </row>
    <row r="99">
      <c r="A99" s="4" t="inlineStr">
        <is>
          <t>Advertising fund contributions</t>
        </is>
      </c>
    </row>
    <row r="100">
      <c r="A100" s="3" t="inlineStr">
        <is>
          <t>Revenues:</t>
        </is>
      </c>
    </row>
    <row r="101">
      <c r="A101" s="4" t="inlineStr">
        <is>
          <t>Revenues</t>
        </is>
      </c>
      <c r="C101" s="5" t="n">
        <v>8078</v>
      </c>
      <c r="D101" s="5" t="n">
        <v>5580</v>
      </c>
      <c r="E101" s="5" t="n">
        <v>24213</v>
      </c>
      <c r="F101" s="5" t="n">
        <v>14804</v>
      </c>
    </row>
    <row r="102">
      <c r="A102" s="4" t="inlineStr">
        <is>
          <t>Advertising fund contributions | Operating Segments | Franchise</t>
        </is>
      </c>
    </row>
    <row r="103">
      <c r="A103" s="3" t="inlineStr">
        <is>
          <t>Revenues:</t>
        </is>
      </c>
    </row>
    <row r="104">
      <c r="A104" s="4" t="inlineStr">
        <is>
          <t>Revenues</t>
        </is>
      </c>
      <c r="C104" s="5" t="n">
        <v>8078</v>
      </c>
      <c r="D104" s="5" t="n">
        <v>5580</v>
      </c>
      <c r="E104" s="5" t="n">
        <v>24213</v>
      </c>
      <c r="F104" s="5" t="n">
        <v>14804</v>
      </c>
    </row>
    <row r="105">
      <c r="A105" s="4" t="inlineStr">
        <is>
          <t>Advertising fund contributions | Operating Segments | Company-owned</t>
        </is>
      </c>
    </row>
    <row r="106">
      <c r="A106" s="3" t="inlineStr">
        <is>
          <t>Revenues:</t>
        </is>
      </c>
    </row>
    <row r="107">
      <c r="A107" s="4" t="inlineStr">
        <is>
          <t>Revenues</t>
        </is>
      </c>
      <c r="C107" s="5" t="n">
        <v>0</v>
      </c>
      <c r="D107" s="5" t="n">
        <v>0</v>
      </c>
      <c r="E107" s="5" t="n">
        <v>0</v>
      </c>
      <c r="F107" s="5" t="n">
        <v>0</v>
      </c>
    </row>
    <row r="108">
      <c r="A108" s="4" t="inlineStr">
        <is>
          <t>Company owned salon products and services</t>
        </is>
      </c>
    </row>
    <row r="109">
      <c r="A109" s="3" t="inlineStr">
        <is>
          <t>Revenues:</t>
        </is>
      </c>
    </row>
    <row r="110">
      <c r="A110" s="4" t="inlineStr">
        <is>
          <t>Revenues</t>
        </is>
      </c>
      <c r="C110" s="5" t="n">
        <v>3549</v>
      </c>
      <c r="D110" s="5" t="n">
        <v>32336</v>
      </c>
      <c r="E110" s="5" t="n">
        <v>16597</v>
      </c>
      <c r="F110" s="5" t="n">
        <v>117648</v>
      </c>
    </row>
    <row r="111">
      <c r="A111" s="3" t="inlineStr">
        <is>
          <t>Operating expenses:</t>
        </is>
      </c>
    </row>
    <row r="112">
      <c r="A112" s="4" t="inlineStr">
        <is>
          <t>Company-owned salon expense</t>
        </is>
      </c>
      <c r="B112" s="4" t="inlineStr">
        <is>
          <t>[2]</t>
        </is>
      </c>
      <c r="C112" s="5" t="n">
        <v>5292</v>
      </c>
      <c r="D112" s="5" t="n">
        <v>33707</v>
      </c>
      <c r="E112" s="5" t="n">
        <v>18304</v>
      </c>
      <c r="F112" s="5" t="n">
        <v>110261</v>
      </c>
    </row>
    <row r="113">
      <c r="A113" s="4" t="inlineStr">
        <is>
          <t>Company owned salon products and services | Operating Segments | Franchise</t>
        </is>
      </c>
    </row>
    <row r="114">
      <c r="A114" s="3" t="inlineStr">
        <is>
          <t>Revenues:</t>
        </is>
      </c>
    </row>
    <row r="115">
      <c r="A115" s="4" t="inlineStr">
        <is>
          <t>Revenues</t>
        </is>
      </c>
      <c r="C115" s="5" t="n">
        <v>0</v>
      </c>
      <c r="D115" s="5" t="n">
        <v>0</v>
      </c>
      <c r="E115" s="5" t="n">
        <v>0</v>
      </c>
      <c r="F115" s="5" t="n">
        <v>0</v>
      </c>
    </row>
    <row r="116">
      <c r="A116" s="4" t="inlineStr">
        <is>
          <t>Company owned salon products and services | Operating Segments | Company-owned</t>
        </is>
      </c>
    </row>
    <row r="117">
      <c r="A117" s="3" t="inlineStr">
        <is>
          <t>Revenues:</t>
        </is>
      </c>
    </row>
    <row r="118">
      <c r="A118" s="4" t="inlineStr">
        <is>
          <t>Revenues</t>
        </is>
      </c>
      <c r="C118" s="6" t="n">
        <v>3549</v>
      </c>
      <c r="D118" s="6" t="n">
        <v>32336</v>
      </c>
      <c r="E118" s="6" t="n">
        <v>16597</v>
      </c>
      <c r="F118" s="6" t="n">
        <v>117648</v>
      </c>
    </row>
    <row r="119"/>
    <row r="120">
      <c r="A120" s="4" t="inlineStr">
        <is>
          <t>[1]</t>
        </is>
      </c>
      <c r="B120" s="4" t="inlineStr">
        <is>
          <t>Includes charge in the third quarter associated with liquidation of distribution center inventory. Excludes reserves for inventory at salons.</t>
        </is>
      </c>
    </row>
    <row r="121">
      <c r="A121" s="4" t="inlineStr">
        <is>
          <t>[2]</t>
        </is>
      </c>
      <c r="B121" s="4" t="inlineStr">
        <is>
          <t>Includes cost of service and product sold to guests in our Company-owned salons. Excludes general and administrative expense, rent and depreciation and amortization related to Company-owned salons</t>
        </is>
      </c>
    </row>
  </sheetData>
  <mergeCells count="6">
    <mergeCell ref="A1:B2"/>
    <mergeCell ref="C1:D1"/>
    <mergeCell ref="E1:F1"/>
    <mergeCell ref="A119:E119"/>
    <mergeCell ref="B120:E120"/>
    <mergeCell ref="B121:E1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40" customWidth="1" min="6" max="6"/>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Other Comprehensive Income</t>
        </is>
      </c>
      <c r="F1" s="2" t="inlineStr">
        <is>
          <t>Retained Earnings (Accumulated Deficit)</t>
        </is>
      </c>
    </row>
    <row r="2">
      <c r="A2" s="4" t="inlineStr">
        <is>
          <t>Balance (in shares) at Jun. 30, 2020</t>
        </is>
      </c>
      <c r="C2" s="5" t="n">
        <v>35625716</v>
      </c>
    </row>
    <row r="3">
      <c r="A3" s="4" t="inlineStr">
        <is>
          <t>Balance at Jun. 30, 2020</t>
        </is>
      </c>
      <c r="B3" s="6" t="n">
        <v>125703</v>
      </c>
      <c r="C3" s="6" t="n">
        <v>1781</v>
      </c>
      <c r="D3" s="6" t="n">
        <v>22011</v>
      </c>
      <c r="E3" s="6" t="n">
        <v>7449</v>
      </c>
      <c r="F3" s="6" t="n">
        <v>94462</v>
      </c>
    </row>
    <row r="4">
      <c r="A4" s="4" t="inlineStr">
        <is>
          <t>Net loss</t>
        </is>
      </c>
      <c r="B4" s="5" t="n">
        <v>-78991</v>
      </c>
      <c r="F4" s="5" t="n">
        <v>-78991</v>
      </c>
    </row>
    <row r="5">
      <c r="A5" s="4" t="inlineStr">
        <is>
          <t>Foreign currency translation</t>
        </is>
      </c>
      <c r="B5" s="5" t="n">
        <v>1643</v>
      </c>
      <c r="E5" s="5" t="n">
        <v>1643</v>
      </c>
    </row>
    <row r="6">
      <c r="A6" s="4" t="inlineStr">
        <is>
          <t>Exercise of SARs (in shares)</t>
        </is>
      </c>
      <c r="C6" s="5" t="n">
        <v>3775</v>
      </c>
    </row>
    <row r="7">
      <c r="A7" s="4" t="inlineStr">
        <is>
          <t>Exercise of SARs</t>
        </is>
      </c>
      <c r="B7" s="5" t="n">
        <v>-24</v>
      </c>
      <c r="D7" s="5" t="n">
        <v>-24</v>
      </c>
    </row>
    <row r="8">
      <c r="A8" s="4" t="inlineStr">
        <is>
          <t>Stock-based compensation</t>
        </is>
      </c>
      <c r="B8" s="5" t="n">
        <v>1792</v>
      </c>
      <c r="D8" s="5" t="n">
        <v>1792</v>
      </c>
    </row>
    <row r="9">
      <c r="A9" s="4" t="inlineStr">
        <is>
          <t>Net restricted stock activity (in shares)</t>
        </is>
      </c>
      <c r="C9" s="5" t="n">
        <v>160334</v>
      </c>
    </row>
    <row r="10">
      <c r="A10" s="4" t="inlineStr">
        <is>
          <t>Net restricted stock activity</t>
        </is>
      </c>
      <c r="B10" s="5" t="n">
        <v>-99</v>
      </c>
      <c r="C10" s="6" t="n">
        <v>8</v>
      </c>
      <c r="D10" s="5" t="n">
        <v>-107</v>
      </c>
    </row>
    <row r="11">
      <c r="A11" s="4" t="inlineStr">
        <is>
          <t>Minority interest</t>
        </is>
      </c>
      <c r="B11" s="5" t="n">
        <v>-520</v>
      </c>
      <c r="F11" s="5" t="n">
        <v>-520</v>
      </c>
    </row>
    <row r="12">
      <c r="A12" s="4" t="inlineStr">
        <is>
          <t>Balance (in shares) at Mar. 31, 2021</t>
        </is>
      </c>
      <c r="C12" s="5" t="n">
        <v>35789825</v>
      </c>
    </row>
    <row r="13">
      <c r="A13" s="4" t="inlineStr">
        <is>
          <t>Balance at Mar. 31, 2021</t>
        </is>
      </c>
      <c r="B13" s="5" t="n">
        <v>49504</v>
      </c>
      <c r="C13" s="6" t="n">
        <v>1789</v>
      </c>
      <c r="D13" s="5" t="n">
        <v>23672</v>
      </c>
      <c r="E13" s="5" t="n">
        <v>9092</v>
      </c>
      <c r="F13" s="5" t="n">
        <v>14951</v>
      </c>
    </row>
    <row r="14">
      <c r="A14" s="4" t="inlineStr">
        <is>
          <t>Balance (in shares) at Dec. 31, 2020</t>
        </is>
      </c>
      <c r="C14" s="5" t="n">
        <v>35768086</v>
      </c>
    </row>
    <row r="15">
      <c r="A15" s="4" t="inlineStr">
        <is>
          <t>Balance at Dec. 31, 2020</t>
        </is>
      </c>
      <c r="B15" s="5" t="n">
        <v>58448</v>
      </c>
      <c r="C15" s="6" t="n">
        <v>1788</v>
      </c>
      <c r="D15" s="5" t="n">
        <v>22076</v>
      </c>
      <c r="E15" s="5" t="n">
        <v>8786</v>
      </c>
      <c r="F15" s="5" t="n">
        <v>25798</v>
      </c>
    </row>
    <row r="16">
      <c r="A16" s="4" t="inlineStr">
        <is>
          <t>Net loss</t>
        </is>
      </c>
      <c r="B16" s="5" t="n">
        <v>-10847</v>
      </c>
      <c r="F16" s="5" t="n">
        <v>-10847</v>
      </c>
    </row>
    <row r="17">
      <c r="A17" s="4" t="inlineStr">
        <is>
          <t>Foreign currency translation</t>
        </is>
      </c>
      <c r="B17" s="5" t="n">
        <v>306</v>
      </c>
      <c r="E17" s="5" t="n">
        <v>306</v>
      </c>
    </row>
    <row r="18">
      <c r="A18" s="4" t="inlineStr">
        <is>
          <t>Exercise of SARs (in shares)</t>
        </is>
      </c>
      <c r="C18" s="5" t="n">
        <v>3775</v>
      </c>
    </row>
    <row r="19">
      <c r="A19" s="4" t="inlineStr">
        <is>
          <t>Exercise of SARs</t>
        </is>
      </c>
      <c r="B19" s="5" t="n">
        <v>-24</v>
      </c>
      <c r="D19" s="5" t="n">
        <v>-24</v>
      </c>
    </row>
    <row r="20">
      <c r="A20" s="4" t="inlineStr">
        <is>
          <t>Stock-based compensation</t>
        </is>
      </c>
      <c r="B20" s="5" t="n">
        <v>1703</v>
      </c>
      <c r="D20" s="5" t="n">
        <v>1703</v>
      </c>
    </row>
    <row r="21">
      <c r="A21" s="4" t="inlineStr">
        <is>
          <t>Net restricted stock activity (in shares)</t>
        </is>
      </c>
      <c r="C21" s="5" t="n">
        <v>17964</v>
      </c>
    </row>
    <row r="22">
      <c r="A22" s="4" t="inlineStr">
        <is>
          <t>Net restricted stock activity</t>
        </is>
      </c>
      <c r="B22" s="5" t="n">
        <v>-82</v>
      </c>
      <c r="C22" s="6" t="n">
        <v>1</v>
      </c>
      <c r="D22" s="5" t="n">
        <v>-83</v>
      </c>
    </row>
    <row r="23">
      <c r="A23" s="4" t="inlineStr">
        <is>
          <t>Balance (in shares) at Mar. 31, 2021</t>
        </is>
      </c>
      <c r="C23" s="5" t="n">
        <v>35789825</v>
      </c>
    </row>
    <row r="24">
      <c r="A24" s="4" t="inlineStr">
        <is>
          <t>Balance at Mar. 31, 2021</t>
        </is>
      </c>
      <c r="B24" s="6" t="n">
        <v>49504</v>
      </c>
      <c r="C24" s="6" t="n">
        <v>1789</v>
      </c>
      <c r="D24" s="5" t="n">
        <v>23672</v>
      </c>
      <c r="E24" s="5" t="n">
        <v>9092</v>
      </c>
      <c r="F24" s="5" t="n">
        <v>14951</v>
      </c>
    </row>
    <row r="25">
      <c r="A25" s="4" t="inlineStr">
        <is>
          <t>Balance (in shares) at Jun. 30, 2021</t>
        </is>
      </c>
      <c r="B25" s="5" t="n">
        <v>35795844</v>
      </c>
      <c r="C25" s="5" t="n">
        <v>35795844</v>
      </c>
    </row>
    <row r="26">
      <c r="A26" s="4" t="inlineStr">
        <is>
          <t>Balance at Jun. 30, 2021</t>
        </is>
      </c>
      <c r="B26" s="6" t="n">
        <v>17046</v>
      </c>
      <c r="C26" s="6" t="n">
        <v>1790</v>
      </c>
      <c r="D26" s="5" t="n">
        <v>25102</v>
      </c>
      <c r="E26" s="5" t="n">
        <v>9543</v>
      </c>
      <c r="F26" s="5" t="n">
        <v>-19389</v>
      </c>
    </row>
    <row r="27">
      <c r="A27" s="4" t="inlineStr">
        <is>
          <t>Net loss</t>
        </is>
      </c>
      <c r="B27" s="5" t="n">
        <v>-43224</v>
      </c>
      <c r="F27" s="5" t="n">
        <v>-43224</v>
      </c>
    </row>
    <row r="28">
      <c r="A28" s="4" t="inlineStr">
        <is>
          <t>Foreign currency translation</t>
        </is>
      </c>
      <c r="B28" s="5" t="n">
        <v>-217</v>
      </c>
      <c r="E28" s="5" t="n">
        <v>-217</v>
      </c>
    </row>
    <row r="29">
      <c r="A29" s="4" t="inlineStr">
        <is>
          <t>Issuance of common stock, net of offering costs (in shares)</t>
        </is>
      </c>
      <c r="C29" s="5" t="n">
        <v>9295618</v>
      </c>
    </row>
    <row r="30">
      <c r="A30" s="4" t="inlineStr">
        <is>
          <t>Issuance of common stock, net of offering costs</t>
        </is>
      </c>
      <c r="B30" s="5" t="n">
        <v>37185</v>
      </c>
      <c r="C30" s="6" t="n">
        <v>465</v>
      </c>
      <c r="D30" s="5" t="n">
        <v>36720</v>
      </c>
    </row>
    <row r="31">
      <c r="A31" s="4" t="inlineStr">
        <is>
          <t>Stock-based compensation</t>
        </is>
      </c>
      <c r="B31" s="5" t="n">
        <v>854</v>
      </c>
      <c r="D31" s="5" t="n">
        <v>854</v>
      </c>
    </row>
    <row r="32">
      <c r="A32" s="4" t="inlineStr">
        <is>
          <t>Net restricted stock activity (in shares)</t>
        </is>
      </c>
      <c r="C32" s="5" t="n">
        <v>413593</v>
      </c>
    </row>
    <row r="33">
      <c r="A33" s="4" t="inlineStr">
        <is>
          <t>Net restricted stock activity</t>
        </is>
      </c>
      <c r="B33" s="6" t="n">
        <v>-525</v>
      </c>
      <c r="C33" s="6" t="n">
        <v>20</v>
      </c>
      <c r="D33" s="5" t="n">
        <v>-545</v>
      </c>
    </row>
    <row r="34">
      <c r="A34" s="4" t="inlineStr">
        <is>
          <t>Balance (in shares) at Mar. 31, 2022</t>
        </is>
      </c>
      <c r="B34" s="5" t="n">
        <v>45505055</v>
      </c>
      <c r="C34" s="5" t="n">
        <v>45505055</v>
      </c>
    </row>
    <row r="35">
      <c r="A35" s="4" t="inlineStr">
        <is>
          <t>Balance at Mar. 31, 2022</t>
        </is>
      </c>
      <c r="B35" s="6" t="n">
        <v>11119</v>
      </c>
      <c r="C35" s="6" t="n">
        <v>2275</v>
      </c>
      <c r="D35" s="5" t="n">
        <v>62131</v>
      </c>
      <c r="E35" s="5" t="n">
        <v>9326</v>
      </c>
      <c r="F35" s="5" t="n">
        <v>-62613</v>
      </c>
    </row>
    <row r="36">
      <c r="A36" s="4" t="inlineStr">
        <is>
          <t>Balance (in shares) at Dec. 31, 2021</t>
        </is>
      </c>
      <c r="C36" s="5" t="n">
        <v>45490074</v>
      </c>
    </row>
    <row r="37">
      <c r="A37" s="4" t="inlineStr">
        <is>
          <t>Balance at Dec. 31, 2021</t>
        </is>
      </c>
      <c r="B37" s="5" t="n">
        <v>38288</v>
      </c>
      <c r="C37" s="6" t="n">
        <v>2277</v>
      </c>
      <c r="D37" s="5" t="n">
        <v>61601</v>
      </c>
      <c r="E37" s="5" t="n">
        <v>9105</v>
      </c>
      <c r="F37" s="5" t="n">
        <v>-34695</v>
      </c>
    </row>
    <row r="38">
      <c r="A38" s="4" t="inlineStr">
        <is>
          <t>Net loss</t>
        </is>
      </c>
      <c r="B38" s="5" t="n">
        <v>-27918</v>
      </c>
      <c r="F38" s="5" t="n">
        <v>-27918</v>
      </c>
    </row>
    <row r="39">
      <c r="A39" s="4" t="inlineStr">
        <is>
          <t>Foreign currency translation</t>
        </is>
      </c>
      <c r="B39" s="5" t="n">
        <v>221</v>
      </c>
      <c r="E39" s="5" t="n">
        <v>221</v>
      </c>
    </row>
    <row r="40">
      <c r="A40" s="4" t="inlineStr">
        <is>
          <t>Stock-based compensation</t>
        </is>
      </c>
      <c r="B40" s="5" t="n">
        <v>549</v>
      </c>
      <c r="D40" s="5" t="n">
        <v>549</v>
      </c>
    </row>
    <row r="41">
      <c r="A41" s="4" t="inlineStr">
        <is>
          <t>Net restricted stock activity (in shares)</t>
        </is>
      </c>
      <c r="C41" s="5" t="n">
        <v>14981</v>
      </c>
    </row>
    <row r="42">
      <c r="A42" s="4" t="inlineStr">
        <is>
          <t>Net restricted stock activity</t>
        </is>
      </c>
      <c r="B42" s="6" t="n">
        <v>-21</v>
      </c>
      <c r="C42" s="6" t="n">
        <v>-2</v>
      </c>
      <c r="D42" s="5" t="n">
        <v>-19</v>
      </c>
    </row>
    <row r="43">
      <c r="A43" s="4" t="inlineStr">
        <is>
          <t>Balance (in shares) at Mar. 31, 2022</t>
        </is>
      </c>
      <c r="B43" s="5" t="n">
        <v>45505055</v>
      </c>
      <c r="C43" s="5" t="n">
        <v>45505055</v>
      </c>
    </row>
    <row r="44">
      <c r="A44" s="4" t="inlineStr">
        <is>
          <t>Balance at Mar. 31, 2022</t>
        </is>
      </c>
      <c r="B44" s="6" t="n">
        <v>11119</v>
      </c>
      <c r="C44" s="6" t="n">
        <v>2275</v>
      </c>
      <c r="D44" s="6" t="n">
        <v>62131</v>
      </c>
      <c r="E44" s="6" t="n">
        <v>9326</v>
      </c>
      <c r="F44" s="6" t="n">
        <v>-626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 OF CASH FLOWS (Unaudited) - USD ($) $ in Thousands</t>
        </is>
      </c>
      <c r="C1" s="2" t="inlineStr">
        <is>
          <t>9 Months Ended</t>
        </is>
      </c>
    </row>
    <row r="2">
      <c r="C2" s="2" t="inlineStr">
        <is>
          <t>Mar. 31, 2022</t>
        </is>
      </c>
      <c r="D2" s="2" t="inlineStr">
        <is>
          <t>Mar. 31, 2021</t>
        </is>
      </c>
    </row>
    <row r="3">
      <c r="A3" s="3" t="inlineStr">
        <is>
          <t>Cash flows from operating activities:</t>
        </is>
      </c>
    </row>
    <row r="4">
      <c r="A4" s="4" t="inlineStr">
        <is>
          <t>Net loss</t>
        </is>
      </c>
      <c r="C4" s="6" t="n">
        <v>-43224</v>
      </c>
      <c r="D4" s="6" t="n">
        <v>-78991</v>
      </c>
    </row>
    <row r="5">
      <c r="A5" s="3" t="inlineStr">
        <is>
          <t>Adjustments to reconcile net loss to cash used in operating activities:</t>
        </is>
      </c>
    </row>
    <row r="6">
      <c r="A6" s="4" t="inlineStr">
        <is>
          <t>Depreciation and amortization</t>
        </is>
      </c>
      <c r="C6" s="5" t="n">
        <v>4944</v>
      </c>
      <c r="D6" s="5" t="n">
        <v>13968</v>
      </c>
    </row>
    <row r="7">
      <c r="A7" s="4" t="inlineStr">
        <is>
          <t>Long-lived asset impairment</t>
        </is>
      </c>
      <c r="C7" s="5" t="n">
        <v>542</v>
      </c>
      <c r="D7" s="5" t="n">
        <v>9817</v>
      </c>
    </row>
    <row r="8">
      <c r="A8" s="4" t="inlineStr">
        <is>
          <t>Deferred income taxes</t>
        </is>
      </c>
      <c r="C8" s="5" t="n">
        <v>-1693</v>
      </c>
      <c r="D8" s="5" t="n">
        <v>-806</v>
      </c>
    </row>
    <row r="9">
      <c r="A9" s="4" t="inlineStr">
        <is>
          <t>Inventory reserve</t>
        </is>
      </c>
      <c r="B9" s="4" t="inlineStr">
        <is>
          <t>[1]</t>
        </is>
      </c>
      <c r="C9" s="5" t="n">
        <v>9007</v>
      </c>
      <c r="D9" s="5" t="n">
        <v>6875</v>
      </c>
    </row>
    <row r="10">
      <c r="A10" s="4" t="inlineStr">
        <is>
          <t>Gain from disposal of distribution center assets</t>
        </is>
      </c>
      <c r="C10" s="5" t="n">
        <v>0</v>
      </c>
      <c r="D10" s="5" t="n">
        <v>-14878</v>
      </c>
    </row>
    <row r="11">
      <c r="A11" s="4" t="inlineStr">
        <is>
          <t>Loss from sale of salon assets to franchisees, net</t>
        </is>
      </c>
      <c r="C11" s="5" t="n">
        <v>2189</v>
      </c>
      <c r="D11" s="5" t="n">
        <v>8463</v>
      </c>
    </row>
    <row r="12">
      <c r="A12" s="4" t="inlineStr">
        <is>
          <t>Goodwill impairment</t>
        </is>
      </c>
      <c r="C12" s="5" t="n">
        <v>16000</v>
      </c>
      <c r="D12" s="5" t="n">
        <v>0</v>
      </c>
    </row>
    <row r="13">
      <c r="A13" s="4" t="inlineStr">
        <is>
          <t>Stock-based compensation</t>
        </is>
      </c>
      <c r="C13" s="5" t="n">
        <v>854</v>
      </c>
      <c r="D13" s="5" t="n">
        <v>1792</v>
      </c>
    </row>
    <row r="14">
      <c r="A14" s="4" t="inlineStr">
        <is>
          <t>Amortization of debt discount and financing costs</t>
        </is>
      </c>
      <c r="C14" s="5" t="n">
        <v>1379</v>
      </c>
      <c r="D14" s="5" t="n">
        <v>1313</v>
      </c>
    </row>
    <row r="15">
      <c r="A15" s="4" t="inlineStr">
        <is>
          <t>Other non-cash items affecting earnings</t>
        </is>
      </c>
      <c r="C15" s="5" t="n">
        <v>419</v>
      </c>
      <c r="D15" s="5" t="n">
        <v>183</v>
      </c>
    </row>
    <row r="16">
      <c r="A16" s="4" t="inlineStr">
        <is>
          <t>Changes in operating assets and liabilities, excluding the effects of asset sales</t>
        </is>
      </c>
      <c r="B16" s="4" t="inlineStr">
        <is>
          <t>[2]</t>
        </is>
      </c>
      <c r="C16" s="5" t="n">
        <v>-24770</v>
      </c>
      <c r="D16" s="5" t="n">
        <v>-27743</v>
      </c>
    </row>
    <row r="17">
      <c r="A17" s="4" t="inlineStr">
        <is>
          <t>Net cash used in operating activities</t>
        </is>
      </c>
      <c r="C17" s="5" t="n">
        <v>-34353</v>
      </c>
      <c r="D17" s="5" t="n">
        <v>-80007</v>
      </c>
    </row>
    <row r="18">
      <c r="A18" s="3" t="inlineStr">
        <is>
          <t>Cash flows from investing activities:</t>
        </is>
      </c>
    </row>
    <row r="19">
      <c r="A19" s="4" t="inlineStr">
        <is>
          <t>Capital expenditures</t>
        </is>
      </c>
      <c r="C19" s="5" t="n">
        <v>-4258</v>
      </c>
      <c r="D19" s="5" t="n">
        <v>-9609</v>
      </c>
    </row>
    <row r="20">
      <c r="A20" s="4" t="inlineStr">
        <is>
          <t>Proceeds from sale of assets to franchisees</t>
        </is>
      </c>
      <c r="C20" s="5" t="n">
        <v>0</v>
      </c>
      <c r="D20" s="5" t="n">
        <v>7743</v>
      </c>
    </row>
    <row r="21">
      <c r="A21" s="4" t="inlineStr">
        <is>
          <t>Costs associated with sale of salon assets to franchisees</t>
        </is>
      </c>
      <c r="C21" s="5" t="n">
        <v>0</v>
      </c>
      <c r="D21" s="5" t="n">
        <v>-242</v>
      </c>
    </row>
    <row r="22">
      <c r="A22" s="4" t="inlineStr">
        <is>
          <t>Proceeds from company-owned life insurance policies</t>
        </is>
      </c>
      <c r="C22" s="5" t="n">
        <v>0</v>
      </c>
      <c r="D22" s="5" t="n">
        <v>1200</v>
      </c>
    </row>
    <row r="23">
      <c r="A23" s="4" t="inlineStr">
        <is>
          <t>Net cash used in investing activities</t>
        </is>
      </c>
      <c r="C23" s="5" t="n">
        <v>-4258</v>
      </c>
      <c r="D23" s="5" t="n">
        <v>-908</v>
      </c>
    </row>
    <row r="24">
      <c r="A24" s="3" t="inlineStr">
        <is>
          <t>Cash flows from financing activities:</t>
        </is>
      </c>
    </row>
    <row r="25">
      <c r="A25" s="4" t="inlineStr">
        <is>
          <t>Borrowings on revolving credit facility</t>
        </is>
      </c>
      <c r="C25" s="5" t="n">
        <v>10000</v>
      </c>
      <c r="D25" s="5" t="n">
        <v>0</v>
      </c>
    </row>
    <row r="26">
      <c r="A26" s="4" t="inlineStr">
        <is>
          <t>Repayments of revolving credit facility</t>
        </is>
      </c>
      <c r="C26" s="5" t="n">
        <v>-3096</v>
      </c>
      <c r="D26" s="5" t="n">
        <v>0</v>
      </c>
    </row>
    <row r="27">
      <c r="A27" s="4" t="inlineStr">
        <is>
          <t>Proceeds from issuance of common stock, net of offering costs</t>
        </is>
      </c>
      <c r="C27" s="5" t="n">
        <v>37185</v>
      </c>
      <c r="D27" s="5" t="n">
        <v>0</v>
      </c>
    </row>
    <row r="28">
      <c r="A28" s="4" t="inlineStr">
        <is>
          <t>Taxes paid for shares withheld</t>
        </is>
      </c>
      <c r="C28" s="5" t="n">
        <v>-844</v>
      </c>
      <c r="D28" s="5" t="n">
        <v>-316</v>
      </c>
    </row>
    <row r="29">
      <c r="A29" s="4" t="inlineStr">
        <is>
          <t>Minority interest buyout</t>
        </is>
      </c>
      <c r="C29" s="5" t="n">
        <v>0</v>
      </c>
      <c r="D29" s="5" t="n">
        <v>-562</v>
      </c>
    </row>
    <row r="30">
      <c r="A30" s="4" t="inlineStr">
        <is>
          <t>Distribution center lease payments</t>
        </is>
      </c>
      <c r="C30" s="5" t="n">
        <v>0</v>
      </c>
      <c r="D30" s="5" t="n">
        <v>-724</v>
      </c>
    </row>
    <row r="31">
      <c r="A31" s="4" t="inlineStr">
        <is>
          <t>Net cash provided by (used in) financing activities</t>
        </is>
      </c>
      <c r="C31" s="5" t="n">
        <v>43245</v>
      </c>
      <c r="D31" s="5" t="n">
        <v>-1602</v>
      </c>
    </row>
    <row r="32">
      <c r="A32" s="4" t="inlineStr">
        <is>
          <t>Effect of exchange rate changes on cash and cash equivalents</t>
        </is>
      </c>
      <c r="C32" s="5" t="n">
        <v>-88</v>
      </c>
      <c r="D32" s="5" t="n">
        <v>6</v>
      </c>
    </row>
    <row r="33">
      <c r="A33" s="4" t="inlineStr">
        <is>
          <t>Increase (decrease) in cash, cash equivalents, and restricted cash</t>
        </is>
      </c>
      <c r="C33" s="5" t="n">
        <v>4546</v>
      </c>
      <c r="D33" s="5" t="n">
        <v>-82511</v>
      </c>
    </row>
    <row r="34">
      <c r="A34" s="3" t="inlineStr">
        <is>
          <t>Cash, cash equivalents and restricted cash:</t>
        </is>
      </c>
    </row>
    <row r="35">
      <c r="A35" s="4" t="inlineStr">
        <is>
          <t>Beginning of period</t>
        </is>
      </c>
      <c r="C35" s="5" t="n">
        <v>29152</v>
      </c>
      <c r="D35" s="5" t="n">
        <v>122880</v>
      </c>
    </row>
    <row r="36">
      <c r="A36" s="4" t="inlineStr">
        <is>
          <t>End of period</t>
        </is>
      </c>
      <c r="C36" s="6" t="n">
        <v>33698</v>
      </c>
      <c r="D36" s="6" t="n">
        <v>40369</v>
      </c>
    </row>
    <row r="37"/>
    <row r="38">
      <c r="A38" s="4" t="inlineStr">
        <is>
          <t>[1]</t>
        </is>
      </c>
      <c r="B38" s="4" t="inlineStr">
        <is>
          <t>Includes salon and distribution center reserves.</t>
        </is>
      </c>
    </row>
    <row r="39">
      <c r="A39" s="4" t="inlineStr">
        <is>
          <t>[2]</t>
        </is>
      </c>
      <c r="B39" s="4" t="inlineStr">
        <is>
          <t>Changes in operating assets and liabilities exclude assets and liabilities sold.</t>
        </is>
      </c>
    </row>
  </sheetData>
  <mergeCells count="5">
    <mergeCell ref="A1:B2"/>
    <mergeCell ref="C1:D1"/>
    <mergeCell ref="A37:C37"/>
    <mergeCell ref="B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UNAUDITED INTERIM CONDENSED CONSOLIDATED FINANCIAL STATEMENTS AND SUMMARY OF SIGNIFICANT ACCOUNTING POLICIES</t>
        </is>
      </c>
      <c r="B1" s="2" t="inlineStr">
        <is>
          <t>9 Months Ended</t>
        </is>
      </c>
    </row>
    <row r="2">
      <c r="B2" s="2" t="inlineStr">
        <is>
          <t>Mar. 31, 2022</t>
        </is>
      </c>
    </row>
    <row r="3">
      <c r="A3" s="3" t="inlineStr">
        <is>
          <t>Accounting Policies [Abstract]</t>
        </is>
      </c>
    </row>
    <row r="4">
      <c r="A4" s="4" t="inlineStr">
        <is>
          <t>BASIS OF PRESENTATION OF UNAUDITED INTERIM CONDENSED CONSOLIDATED FINANCIAL STATEMENTS AND SUMMARY OF SIGNIFICANT ACCOUNTING POLICIES</t>
        </is>
      </c>
      <c r="B4" s="4" t="inlineStr">
        <is>
          <t>BASIS OF PRESENTATION OF UNAUDITED INTERIM CONDENSED CONSOLIDATED FINANCIAL STATEMENTS AND SUMMARY OF SIGNIFICANT ACCOUNTING POLICIES: The unaudited interim Condensed Consolidated Financial Statements of Regis Corporation (the Company) as of March 31, 2022 and for the three and nine months ended March 31, 2022 and 2021, reflect, in the opinion of management, all adjustments necessary to fairly state the consolidated financial position of the Company as of March 31, 2022 and its consolidated results of operations, comprehensive loss, shareholders' equity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accompanying interim unaudited Condensed Consolidated Financial Statements have been prepared by the Company pursuant to the rules and regulations of the Securities and Exchange Commission (SEC). Accordingly, they do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21 and other documents filed or furnished with the SEC during the current fiscal year. COVID-19 Impact: During the periods ended March 31, 2022 and 2021, the global coronavirus pandemic (COVID-19) had an adverse impact on operations. The COVID-19 pandemic continues to impact salon guest visits and franchisee staffing, resulting in a significant reduction in revenue and profitability. In response to COVID-19, the Canada Emergency Wage Subsidy (CEWS), Canada Emergency Rent Subsidy (CERS) and the U.S. employee retention payroll tax credit were introduced for eligible employers. In fiscal years 2022 and 2021, the Company received $1.9 and $1.6 million, respectively, in CEWS and $1.2 and $0.0 million, respectively, in CERS that partially cover expenses incurred in Canada during those years. In fiscal year 2021, the Company recorded a $1.5 million benefit related to the U.S. employee retention tax credit. Additionally, in December 2021 the Company paid $2.5 million of social security contributions that had been deferred under the CARES Act. Overall, COVID-19 has, and may continue to have, a negative effect on revenue and profitability. The ultimate impact of the COVID-19 pandemic in both the short and long term is not currently estimable due to the uncertainty surrounding the duration of the pandemic, the availability and acceptance of preventative vaccines, the emergence and impact of new COVID-19 variants and changing government restrictions. Additional impacts to the business may arise that we are not aware of currently. Liquidity: The Company's debt of $193.8 million is due in March 2023 and management's current projected cash flows do not support the ability to repay this obligation in full at maturity. As a result of the maturity date, our debt is reflected as a current liability at March 31, 2022. Management is working with advisors to determine alternative financing arrangements and believes the ability to refinance alleviates substantial doubt related to the Company's ability to continue as a going concern. If the Company is not able to refinance our debt at terms acceptable to us by the maturity date, the lender would be able to call the debt and pursue other remedies that could be harmful to our business. Inventories: The Company has inventory valuation reserves for excess and obsolete inventories or other factors that may render inventories unmarketable at their historical costs. In fiscal year 2021, the Company announced it would transition away from its wholesale product distribution model in favor of a third-party distribution model. As a result, the Company exited its distribution centers in fiscal year 2022 and now stores inventory at a third-party facility. To facilitate the exit of the distribution centers, the Company sold and continues to sell inventory at discounts and dispose of hard-to-sell products. Additionally, the reduction in company-owned salons decreases the Company's ability to redistribute inventory from closed locations to other salons to be sold or used. The inventory valuation reserve as of March 31, 2022 and June 30, 2021 was $14.3 and $11.8 million, respectively. In the three and nine months ended March 31, 2022, the Company recorded total inventory reserve charges of $7.5 and $9.0 million, respectively. In the three months ended March 31, 2022, $6.4 and $1.1 million were recorded in Inventory reserve and Company-owned salon expense, respectively. In the nine months ended March 31, 2022, $6.4 and $2.6 million were recorded in Inventory reserve and Company-owned salon expense, respectively. Included in Company-owned salon expense is an inventory reserve charge of $5.3 and $6.9 million in the three and nine months ended March 31, 2021, respectively. Long-Lived Asset Impairment Assessments: The Company assesses impairment of long-lived salon assets and right of use (ROU)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the use of the assets. The first step is to assess recoverability, and in doing that, the undiscounted salon cash flows are compared to the carrying value of the salon assets. If the undiscounted estimated cash flows are less than the carrying value of the assets, the Company calculates an impairment charge based on the difference between the carrying value of the asset group and its fair value. The fair value of the long-lived asset group is estimated using market participant methods based on the best information available. See Note 7 of the unaudited Condensed Consolidated Financial Statements for further discussion related to the ROU asset impairment.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As the ongoing expected cash flows and carrying amounts of long-lived assets are assessed, these factors could cause the Company to realize material impairment charges. Goodwill: The Company assesses goodwill on an annual basis, during the Company's fourth fiscal quarter, and between annual assessments if an event occurs or circumstances change that would more likely than not reduce the fair value of a reporting below its carrying value. At the end of the period ended March 31, 2022, the Company determined a triggering event occurred related to a decrease in forecasted revenue due to slower than expected recovery from COVID-19, resulting in a quantitative impairment test performed over goodwill. Accordingly, the Company engaged a third-party valuation specialist to perform an impairment analysis on the Franchise reporting unit of the business as of March 31, 2022. For the goodwill impairment analysis, management utilized a combination of both a discounted cash flows approach and market approach to evaluate the Franchise reporting unit. The discounted cash flows model reflects management's assumptions regarding revenue growth rates, economic and market trends, cost structure, and other expectations about the anticipated short-term and long-term operating results. Management's assumptions related to revenue growth rates were reduced and management increased expected salon closures compared to prior valuations. These changes, along with a decline in value from the market approach, reduced the fair value of the reporting unit from previous valuations. The discount rate of 19.5% was also a key assumption utilized in the discounted cash flows which was an increase of 1% from the second quarter valuation due to an increase in market interest rates. As a result of the impairment testing as of March 31, 2022, the Franchise reporting unit was determined to have a carrying value in excess of its fair value, resulting in a goodwill impairment charge of $16.0 million in the third quarter. As of March 31, 2022 and June 30, 2021, the Franchise reporting unit had goodwill of $213.4 and $229.6 million, respectively. The Company's projections of future operating performance do not anticipate future salon closures due to the COVID-19 pandemic. However, the ultimate severity and longevity of the COVID-19 pandemic is unknown, therefore; if actual results are not consistent with the estimates and assumptions used in the calculations, the Company may be exposed to future impairment losses that could be material. The table below contains details related to the Company's goodwill (in thousands): Franchise Reporting Unit Goodwill, net at June 30, 2021 $ 229,582 Goodwill impairment (16,000) Translation rate adjustments (220) Goodwill, net at March 31, 2022 $ 213,362 Classification of Revenue and Expenses: Beginning in the first quarter of fiscal year 2022, the Company adjusted its Statement of Operations for both periods presented to align the presentation of results to its franchise-focused business. Below is a summary of the changes to the financial statement captions. The change does not have a financial impact on the Company's reported revenue, operating loss, reported net loss or cash flows from operations. Royalties - sales-based royalty received from franchisees. In prior years, these fees were included in Royalties and Fees and disclosed in the footnotes. Fees - fees received from franchisees and third parties, including franchise fees, software and hardware fees related to Opensalon ® Pro and fees received from the third-party distributors. Product sales to franchisees - wholesale product sales to franchisees. This caption equates to Product sales in the Franchise segment in prior years. The Company is changing its franchise product sales business in fiscal year 2022 from a wholesale distribution model to a third-party distribution model. This revenue is expected to decrease significantly during fiscal year 2022. Advertising fund contributions - sales-based advertising fund contributions received from franchisees. In prior years, these fees were included in Royalties and Fees and disclosed in the footnotes. Company-owned salon revenue - service revenue and revenue derived from sales of product in Company-owned salons. This caption equates to revenue reported in the Company-owned segment in prior periods. Cost of product sales to franchisees - direct cost of inventory and freight and other costs of sales. In prior years, these sales were included in the Franchise segment cost of product and site operating expenses. Company-owned salon expense - cost of service and product sold to guests in our Company-owned salons and other salon-related costs. In prior years, these costs were classified as Company-owned segment cost of service, cost of product and site operating expenses. Excluded from this caption are general and administrative expense, rent and depreciation and amortization related to company-owned salons. Depreciation: Depreciation expense in the three months ended March 31, 2022 and 2021 include $0.3 and $0.8 million, respectively, and for the nine months ended March 31, 2022 and 2021 include $0.9 and $3.4 million, respectively, of asset retirement obligations, which are cash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Revenue Recognition and Deferred Revenue: Revenue recognized at point of sale Product sales to franchisees are recorded at the time product is delivered to the franchisee. Payment for franchisee product revenue is generally collected within 30 to 90 days of delivery. Company-owned salon revenues are recognized at the time when the services are provided or the guest receives and pays for the merchandise. Revenues from purchases made with gift cards are also recorded when the guest takes possession of the merchandise or services are provided. Gift cards issued by the Company are recorded as a liability (deferred revenue) upon sale and recognized as revenue upon redemption by the guest. Gift card breakage, the amount of gift cards which will not be redeemed, is recognized proportional to redemptions using estimates based on historical redemption patterns. Revenue recognized over time Royalty and advertising fund revenues represent sales-based royalties that are recognized in the period in which the sales occur. Generally, royalty and advertising fund revenues are billed and collected monthly in arrears. Advertising fund revenues and expenditures, which must be spent on marketing and related activities per the franchise agreements, are recorded on a gross basis within the unaudited Condensed Consolidated Statement of Operations. The treatment increases both the gross amount of reported revenue and expense and generally has no impact on operating income and net income. Franchise fees are billed and received upon the signing of the franchise agreement. Recognition of these fees is deferred until the salon opening and is then recognized over the term of the franchise agreement, which is typically ten years. Software fees are recognized over the term of the SaaS agreement. Franchise rental income is a result of the Company signing leases on behalf of franchisees and entering into sublease arrangements with the franchisees. The Company recognizes franchise rental income and expense when it is due to the landlord. Information about receivables, broker fees and deferred revenue subject to the current revenue recognition guidance is as follows: March 31, June 30, Balance Sheet Classification (Dollars in thousands) Receivables from contracts with customers, net $ 10,209 $ 19,112 Receivables, net Broker fees 16,515 19,254 Other assets Deferred revenue: Current Gift card liability $ 2,097 $ 2,240 Accrued expenses Deferred franchise fees unopened salons 25 40 Accrued expenses Deferred franchise fees open salons 5,801 5,884 Accrued expenses Total current deferred revenue $ 7,923 $ 8,164 Non-current Deferred franchise fees unopened salons $ 3,778 $ 6,571 Other non-current liabilities Deferred franchise fees open salons 28,473 32,365 Other non-current liabilities Total non-current deferred revenue $ 32,251 $ 38,936 Receivables relate primarily to payments due for royalties, franchise fees, advertising fees, rent, franchise product sales and sales of salon services and product paid by credit card. The receivables balance is presented net of an allowance for expected losses (i.e., doubtful accounts), primarily related to receivables from franchisees. The following table is a rollforward of the allowance for doubtful accounts for the period (in thousands): Balance as of June 30, 2021 $ 7,774 Benefit to reserve for doubtful accounts (1) (88) Provision for franchisee rent (2) 847 Reclass of accrued rent (3) 396 Write-offs (1,600) Balance as of March 31, 2022 $ 7,329 _______________________________________________________________________________ (1) The benefit to reserve for doubtful accounts is recognized as general and administrative in the unaudited Condensed Consolidated Statement of Operations. (2) The provision for franchisee rent is recognized as rent in the unaudited Condensed Consolidated Statement of Operations. (3) The reclass of accrued rent represents franchisee rent obligations guaranteed by the Company that were unbilled and deemed unrecoverable as of June 30, 2021. The amounts were billed in fiscal year 2022 and the related accrual was reclassified to the allowance for doubtful accounts. Broker fees are the costs associated with using external brokers to identify new franchisees. These fees are paid upon the signing of the franchise agreement and recognized as general and administrative expense over the term of the franchise agreement. The following table is a rollforward of the broker fee balance for the periods indicated (in thousands): Balance as of June 30, 2021 $ 19,254 Additions 25 Amortization (2,398) Write-offs (366) Balance as of March 31, 2022 $ 16,515 The decrease in non-current deferred franchise fees for unopened salons from June 30, 2021 to March 31, 2022 is primarily due to $1.9 million of deferred fees related to terminated development agreements being recognized as fees in the unaudited Condensed Consolidated Statement of Operations in the nine months ended March 31, 2022, of which $0.1 million was recognized in the third quarter. Deferred franchise fees related to open salons are generally recognized on a straight-line basis over the term of the franchise agreement. Franchise fee revenue for the three months ended March 31, 2022 and 2021 was $1.6 and $1.6 million, respectively, and for the nine months ended March 31, 2022 and 2021 was $4.9 and $4.9 million, respectively. Estimated revenue expected to be recognized in the future related to deferred franchise fees for open salons as of March 31, 2022 is as follows (in thousands): Remainder of 2022 $ 1,503 2023 5,731 2024 5,489 2025 5,100 2026 4,632 Thereafter 11,819 Total $ 34,2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00:00Z</dcterms:created>
  <dcterms:modified xmlns:dcterms="http://purl.org/dc/terms/" xmlns:xsi="http://www.w3.org/2001/XMLSchema-instance" xsi:type="dcterms:W3CDTF">2022-05-10T12:00:00Z</dcterms:modified>
</cp:coreProperties>
</file>